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Basis of Presentation" sheetId="6" r:id="rId6"/>
    <s:sheet name="2. Significant Accounting Polic" sheetId="7" r:id="rId7"/>
    <s:sheet name="3. Accounts Receivable" sheetId="8" r:id="rId8"/>
    <s:sheet name="4. Inventory" sheetId="9" r:id="rId9"/>
    <s:sheet name="5. Property and Equipment" sheetId="10" r:id="rId10"/>
    <s:sheet name="6. Assets Held For Sale" sheetId="11" r:id="rId11"/>
    <s:sheet name="7. Goodwill" sheetId="12" r:id="rId12"/>
    <s:sheet name="8. Intangible Assets" sheetId="13" r:id="rId13"/>
    <s:sheet name="9. Accounts Payable and Accrued" sheetId="14" r:id="rId14"/>
    <s:sheet name="10. Loans Payable" sheetId="15" r:id="rId15"/>
    <s:sheet name="11. Long-term Debt" sheetId="16" r:id="rId16"/>
    <s:sheet name="12. Grant Payable" sheetId="17" r:id="rId17"/>
    <s:sheet name="13. Capital Lease Obligations" sheetId="18" r:id="rId18"/>
    <s:sheet name="14. Convertible Debt" sheetId="19" r:id="rId19"/>
    <s:sheet name="15. Related Party Transactions" sheetId="20" r:id="rId20"/>
    <s:sheet name="16. Common Stock" sheetId="21" r:id="rId21"/>
    <s:sheet name="17. Stock Options" sheetId="22" r:id="rId22"/>
    <s:sheet name="18. Share Purchase Warrants" sheetId="23" r:id="rId23"/>
    <s:sheet name="19. Commitments and Contingenci" sheetId="24" r:id="rId24"/>
    <s:sheet name="20. Segmented Information" sheetId="25" r:id="rId25"/>
    <s:sheet name="21. Subsequent Events" sheetId="26" r:id="rId26"/>
    <s:sheet name="2. Significant Accounting Pol27" sheetId="27" r:id="rId27"/>
    <s:sheet name="3. Accounts Receivable (Tables)" sheetId="28" r:id="rId28"/>
    <s:sheet name="4. Inventory (Tables)" sheetId="29" r:id="rId29"/>
    <s:sheet name="5. Property and Equipment (Tabl" sheetId="30" r:id="rId30"/>
    <s:sheet name="6. Assets Held For Sale (Tables" sheetId="31" r:id="rId31"/>
    <s:sheet name="7. Goodwill (Tables)" sheetId="32" r:id="rId32"/>
    <s:sheet name="8. Intangible Assets (Tables)" sheetId="33" r:id="rId33"/>
    <s:sheet name="9. Accounts Payable and Accru34" sheetId="34" r:id="rId34"/>
    <s:sheet name="11. Long-term Debt (Tables)" sheetId="35" r:id="rId35"/>
    <s:sheet name="13. Capital Lease Obligations (" sheetId="36" r:id="rId36"/>
    <s:sheet name="17. Stock Options (Tables)" sheetId="37" r:id="rId37"/>
    <s:sheet name="18. Share Purchase Warrants (Ta" sheetId="38" r:id="rId38"/>
    <s:sheet name="20. Segmented Information (Tabl" sheetId="39" r:id="rId39"/>
    <s:sheet name="1. Basis of Presentation (Detai" sheetId="40" r:id="rId40"/>
    <s:sheet name="3. Accounts Receivable (Details" sheetId="41" r:id="rId41"/>
    <s:sheet name="4. Inventory (Details)" sheetId="42" r:id="rId42"/>
    <s:sheet name="5. Property and Equipment (Deta" sheetId="43" r:id="rId43"/>
    <s:sheet name="5. Property and Equipment (De44" sheetId="44" r:id="rId44"/>
    <s:sheet name="6. Assets Held For Sale (Detail" sheetId="45" r:id="rId45"/>
    <s:sheet name="7. Goodwill (Details)" sheetId="46" r:id="rId46"/>
    <s:sheet name="8. Intangible Assets (Details)" sheetId="47" r:id="rId47"/>
    <s:sheet name="9. Accounts Payable and Accru48" sheetId="48" r:id="rId48"/>
    <s:sheet name="10. Loans Payable (Details Narr" sheetId="49" r:id="rId49"/>
    <s:sheet name="11. Long-term Debt (Details)" sheetId="50" r:id="rId50"/>
    <s:sheet name="11. Long-term Debt (Details 1)" sheetId="51" r:id="rId51"/>
    <s:sheet name="12. Grant Payable (Details Narr" sheetId="52" r:id="rId52"/>
    <s:sheet name="13. Capital Lease Obligations53" sheetId="53" r:id="rId53"/>
    <s:sheet name="13. Capital Lease Obligations54" sheetId="54" r:id="rId54"/>
    <s:sheet name="14. Convertible Debt (Details N" sheetId="55" r:id="rId55"/>
    <s:sheet name="15. Related Party Transactions " sheetId="56" r:id="rId56"/>
    <s:sheet name="16. Common Stock (Details Narra" sheetId="57" r:id="rId57"/>
    <s:sheet name="17. Stock Options (Details)" sheetId="58" r:id="rId58"/>
    <s:sheet name="17. Stock Options (Details 1)" sheetId="59" r:id="rId59"/>
    <s:sheet name="18. Share Purchase Warrants (De" sheetId="60" r:id="rId60"/>
    <s:sheet name="18. Share Purchase Warrants (61" sheetId="61" r:id="rId61"/>
    <s:sheet name="19. Commitments and Contingen62" sheetId="62" r:id="rId62"/>
    <s:sheet name="20. Segmented Information (Deta" sheetId="63" r:id="rId63"/>
    <s:sheet name="20. Segmented Information (De64" sheetId="64" r:id="rId64"/>
  </s:sheets>
  <s:definedNames/>
  <s:calcPr calcId="124519" calcMode="auto" fullCalcOnLoad="1"/>
</s:workbook>
</file>

<file path=xl/sharedStrings.xml><?xml version="1.0" encoding="utf-8"?>
<sst xmlns="http://schemas.openxmlformats.org/spreadsheetml/2006/main" uniqueCount="452">
  <si>
    <t>Document and Entity Information - shares</t>
  </si>
  <si>
    <t>3 Months Ended</t>
  </si>
  <si>
    <t>Mar. 31, 2016</t>
  </si>
  <si>
    <t>May. 13, 2016</t>
  </si>
  <si>
    <t>Document And Entity Information</t>
  </si>
  <si>
    <t>Entity Registrant Name</t>
  </si>
  <si>
    <t>SunVault Energy,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Dec. 31, 2015</t>
  </si>
  <si>
    <t>Current assets</t>
  </si>
  <si>
    <t>Cash</t>
  </si>
  <si>
    <t>Accounts receivable, net of allowance for doubtful accounts of $108,882 (2015 - $102,037) (Note 3)</t>
  </si>
  <si>
    <t>Inventory (Note 4)</t>
  </si>
  <si>
    <t>Due from related party (Note 15)</t>
  </si>
  <si>
    <t>Prepaid expenses and deposits</t>
  </si>
  <si>
    <t>Total current assets</t>
  </si>
  <si>
    <t>Restricted cash</t>
  </si>
  <si>
    <t>Deferred financing costs</t>
  </si>
  <si>
    <t>Property and equipment (Note 5)</t>
  </si>
  <si>
    <t>Assets held for sale (Note 6)</t>
  </si>
  <si>
    <t>Goodwill (Note 7)</t>
  </si>
  <si>
    <t>Intangible assets (Note 8)</t>
  </si>
  <si>
    <t>Total assets</t>
  </si>
  <si>
    <t>Current liabilities</t>
  </si>
  <si>
    <t>Line of credit</t>
  </si>
  <si>
    <t>Accounts payable and accrued liabilities (Notes 9 and 15)</t>
  </si>
  <si>
    <t>Grant payable (Note 12)</t>
  </si>
  <si>
    <t>Current portion of capital lease obligations (Note 13)</t>
  </si>
  <si>
    <t>Current portion of long-term debt (Note 11)</t>
  </si>
  <si>
    <t>Current portion of convertible debt (Note 14)</t>
  </si>
  <si>
    <t>Deferred revenue</t>
  </si>
  <si>
    <t>Loans payable (Note 10)</t>
  </si>
  <si>
    <t>Due to related parties (Note 15)</t>
  </si>
  <si>
    <t>Total current liabilities</t>
  </si>
  <si>
    <t>Capital lease obligations (Note 13)</t>
  </si>
  <si>
    <t>Long-term debt (Note 11)</t>
  </si>
  <si>
    <t xml:space="preserve"> </t>
  </si>
  <si>
    <t>Convertible debt (Note 14)</t>
  </si>
  <si>
    <t>Total liabilities</t>
  </si>
  <si>
    <t>Nature of operations and continuance of business (Note 1)</t>
  </si>
  <si>
    <t>Commitments and contingencies (Note 19)</t>
  </si>
  <si>
    <t>Subsequent events (Note 21)</t>
  </si>
  <si>
    <t>Stockholders' deficit</t>
  </si>
  <si>
    <t>Common stock, 500,000,000 shares authorized, $0.001 par value 139,028,815 and 135,878,613 shares issued and outstanding, respectively</t>
  </si>
  <si>
    <t>Common stock issuable (Note 16)</t>
  </si>
  <si>
    <t>Additional paid-in capital</t>
  </si>
  <si>
    <t>Deferred compensation (Note 16)</t>
  </si>
  <si>
    <t>Accumulated other comprehensive income</t>
  </si>
  <si>
    <t>Deficit</t>
  </si>
  <si>
    <t>Total Sunvault Energy, Inc. stockholders' deficit</t>
  </si>
  <si>
    <t>Non-controlling interest</t>
  </si>
  <si>
    <t>Total stockholders' deficit</t>
  </si>
  <si>
    <t>Total liabilities and stockholders' deficit</t>
  </si>
  <si>
    <t>Condensed Consolidated Balance Sheets (Parenthetical) - USD ($)</t>
  </si>
  <si>
    <t>Accounts receivable, net of allowance for doubtful accounts</t>
  </si>
  <si>
    <t>Stockholders' equity (deficit)</t>
  </si>
  <si>
    <t>Common stock, par value</t>
  </si>
  <si>
    <t>Common stock, shares authorized</t>
  </si>
  <si>
    <t>Common stock, shares issued</t>
  </si>
  <si>
    <t>Common stock, shares outstanding</t>
  </si>
  <si>
    <t>Condensed Consolidated Statements of Operations and Comprehensive Loss (unaudited) - USD ($)</t>
  </si>
  <si>
    <t>Mar. 31, 2015</t>
  </si>
  <si>
    <t>Revenue</t>
  </si>
  <si>
    <t>Non-program service revenue</t>
  </si>
  <si>
    <t>Recycling fee revenue</t>
  </si>
  <si>
    <t>Scrap metal revenue</t>
  </si>
  <si>
    <t>Services rig and software revenue</t>
  </si>
  <si>
    <t>Tire collections revenue</t>
  </si>
  <si>
    <t>Tire shred revenue</t>
  </si>
  <si>
    <t>Transportation revenue</t>
  </si>
  <si>
    <t>Total revenues</t>
  </si>
  <si>
    <t>Direct costs</t>
  </si>
  <si>
    <t>Amortization</t>
  </si>
  <si>
    <t>Equipment rental and maintenance</t>
  </si>
  <si>
    <t>Freight and transportation</t>
  </si>
  <si>
    <t>Labour and subcontractors (Note 15)</t>
  </si>
  <si>
    <t>Materials</t>
  </si>
  <si>
    <t>Site operating costs</t>
  </si>
  <si>
    <t>Tire processing costs</t>
  </si>
  <si>
    <t>Total direct costs</t>
  </si>
  <si>
    <t>Gross profit</t>
  </si>
  <si>
    <t>Operating expenses</t>
  </si>
  <si>
    <t>Bad debts</t>
  </si>
  <si>
    <t>Consulting fees (Note 15)</t>
  </si>
  <si>
    <t>Foreign exchange gain (loss)</t>
  </si>
  <si>
    <t>General and administrative</t>
  </si>
  <si>
    <t>Management fees (Note 15)</t>
  </si>
  <si>
    <t>Professional fees</t>
  </si>
  <si>
    <t>Rent</t>
  </si>
  <si>
    <t>Research and development (Note 15)</t>
  </si>
  <si>
    <t>Salaries and subcontracting fees (Note 15)</t>
  </si>
  <si>
    <t>Travel and promotion</t>
  </si>
  <si>
    <t>Total operating expenses</t>
  </si>
  <si>
    <t>Net loss before other expenses</t>
  </si>
  <si>
    <t>Other expenses</t>
  </si>
  <si>
    <t>Interest expense</t>
  </si>
  <si>
    <t>Loss on disposal of property and equipment</t>
  </si>
  <si>
    <t>Write-down of related party loan receivable</t>
  </si>
  <si>
    <t>Total other expenses</t>
  </si>
  <si>
    <t>Net loss</t>
  </si>
  <si>
    <t>Less: net loss attributable to non-controlling interest</t>
  </si>
  <si>
    <t>Net loss attributable to Sunvault Energy, Inc.</t>
  </si>
  <si>
    <t>Comprehensive income (loss)</t>
  </si>
  <si>
    <t>Foreign currency translation gain (loss)</t>
  </si>
  <si>
    <t>Comprehensive loss attributable to Sunvault Energy, Inc.</t>
  </si>
  <si>
    <t>Loss per share attributable to Sunvault Energy, Inc. shareholders, basic and diluted</t>
  </si>
  <si>
    <t>Weighted average shares outstanding used in the calculation of net loss attributable to Sunvault Energy, Inc. per common share</t>
  </si>
  <si>
    <t>Condensed Consolidated Statements of Cash Flows (unaudited) - USD ($)</t>
  </si>
  <si>
    <t>Operating activities</t>
  </si>
  <si>
    <t>Adjustments to reconcile net loss to net cash used in operating activities:</t>
  </si>
  <si>
    <t>Accretion of discounts on convertible debt</t>
  </si>
  <si>
    <t>Amortization of deferred financing costs</t>
  </si>
  <si>
    <t>Amortization of property and equipment</t>
  </si>
  <si>
    <t>Stock-based compensation</t>
  </si>
  <si>
    <t>Write-off of related party loan receivable</t>
  </si>
  <si>
    <t>Changes in operating assets and liabilities:</t>
  </si>
  <si>
    <t>Accounts receivable</t>
  </si>
  <si>
    <t>Inventory</t>
  </si>
  <si>
    <t>Due from related parties</t>
  </si>
  <si>
    <t>Accounts payable and accrued liabilities</t>
  </si>
  <si>
    <t>Due to related parties</t>
  </si>
  <si>
    <t>Net cash used in operating activities</t>
  </si>
  <si>
    <t>Investing activities</t>
  </si>
  <si>
    <t>Advances to related parties</t>
  </si>
  <si>
    <t>Proceeds from related parties</t>
  </si>
  <si>
    <t>Proceeds from sale of property and equipment</t>
  </si>
  <si>
    <t>Purchase of property and equipment</t>
  </si>
  <si>
    <t>Net cash used in investing activities</t>
  </si>
  <si>
    <t>Financing activities</t>
  </si>
  <si>
    <t>Proceeds from convertible debt</t>
  </si>
  <si>
    <t>Proceeds from loans payable</t>
  </si>
  <si>
    <t>Repayment of related party loans</t>
  </si>
  <si>
    <t>Repayment of long-term debt</t>
  </si>
  <si>
    <t>Repayment of capital lease obligations</t>
  </si>
  <si>
    <t>Proceeds from exercises of share purchase warrants</t>
  </si>
  <si>
    <t>Net cash provided by financing activities</t>
  </si>
  <si>
    <t>Effect of foreign exchange rate changes on cash</t>
  </si>
  <si>
    <t>Change in cash</t>
  </si>
  <si>
    <t>Cash, beginning of period</t>
  </si>
  <si>
    <t>Cash, end of period</t>
  </si>
  <si>
    <t>Non-cash investing and financing activities:</t>
  </si>
  <si>
    <t>Property and equipment financed under capital lease</t>
  </si>
  <si>
    <t>Shares issued to settle convertible debt</t>
  </si>
  <si>
    <t>Shares issued to settle accounts payable and accrued liabilities</t>
  </si>
  <si>
    <t>Supplemental disclosures:</t>
  </si>
  <si>
    <t>Interest paid</t>
  </si>
  <si>
    <t>Income taxes paid</t>
  </si>
  <si>
    <t>1. Basis of Presentation</t>
  </si>
  <si>
    <t>Notes to Financial Statements</t>
  </si>
  <si>
    <t>The accompanying interim condensed
consolidated financial statements of Sunvault Energy, Inc. (the "Company") should be read in conjunction with the consolidated
financial statements and accompanying notes filed with the U.S. Securities and Exchange Commission in the Company's Annual Report
on Form 10-K for the fiscal year ended December 31, 2015. In the opinion of management, the accompanying condensed consolidated
financial statements reflect all adjustments of a recurring nature considered necessary to present fairly the Company's financial
position and the results of its operations and its cash flows for the periods shown. The preparation of condensed consolidated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These condensed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equity financing to continue operations,
and the attainment of profitable operations. As at March 31, 2016, the Company has a working capital deficiency of $6,122,670 and
has an accumulated deficit of $12,395,025 since inception.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2. Significant Accounting Policies</t>
  </si>
  <si>
    <t>(a) Principles of Consolidation These consolidated financial statements
and related notes are prepared in conformity with accounting principles generally accepted in the United States and are expressed
in U.S. dollars. These consolidated financial statements include the accounts of the Company and the following entities:
Werkman Transport Inc. Wholly-owned subsidiary of the Company
1454004 Alberta Ltd. Wholly-owned subsidiary of the Company
CleanGen Inc. 69.6% owned subsidiary of the Company
CleanGen Power Corp. Wholly-owned subsidiary of 1454004 Alberta Ltd.
CleanGen Aboriginal HR Services Ltd. Wholly-owned subsidiary of CleanGen Inc.
1098541 Alberta Ltd. Wholly-owned subsidiary of CleanGen Inc.
Cutting Edge Tire Recycling Limited Partnership Wholly-owned subsidiary of 1098541 Alberta Ltd.
Coole Immersive Inc. 75.5% owned subsidiary of CleanGen Inc. All inter-company balances and transactions
have been eliminated.
(b) Comprehensive Income ASC 220, " Comprehensive
Income
(c) Recent Accounting Pronouncements In 2014, the Financial Accounting
Standards Board issued new accounting guidance related to revenue recognition. This new standard will replace all current U.S.
GAAP guidance on this topic and eliminate all industry-specific guidance. The new revenue recognition guidance provides a unified
model to determine when and how revenue is recognized. The core principal is that a company should recognize revenue to depict
the transfer of promised goods or services to customers in an amount that reflects the consideration for which the entity expects
to be entitled in exchange for those goods or services. This guidance will be effective beginning January 1, 2017 and can be applied
either retrospectively for each period presented or as a cumulative-effect adjustment as of the date of adoption. The Company is
evaluating the impact and approach to adopting this accounting guidance on the consolidated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3. Accounts Receivable</t>
  </si>
  <si>
    <t xml:space="preserve">March 31, 2016 $
December 31, 2015 $
Trade accounts receivable 346,218 394,116
GST receivable and other receivable 58,150 30,862
Allowance for doubtful accounts (108,882 ) (102,037 )
295,486 322,941 </t>
  </si>
  <si>
    <t>4. Inventory</t>
  </si>
  <si>
    <t xml:space="preserve">March 31, 2016 $
December 31, 2015 $
Tire mulch and other 8,367 7,194
Tire shred 36,487 36,559
44,854 43,753 </t>
  </si>
  <si>
    <t>5. Property and Equipment</t>
  </si>
  <si>
    <t>Cost $
Accumulated amortization $
Net book value as at March 31, 2016 $
Net book value as at December 31, 2015 $
Building 84,771 4,024 80,747 76,415
Computer equipment 33,002 21,285 11,717 12,311
Field and production equipment 1,539,974 617,941 922,033 1,014,976
Furniture 54,482 22,627 31,855 34,186
Land 66,179 - 66,179 62,018
Transportation equipment 1,211,233 161,763 1,049,470 1,002,325
Vehicles 64,000 24,764 39,236 41,851
3,053,641 852,404 2,201,237 2,244,082 As at March 31, 2016, included in
field and production equipment are assets under capital lease with an original cost of $97,239 (December 31, 2015 - $147,514) and
accumulated amortization of $28,743 (December 31, 2015 - $26,968). Included in transportation equipment are assets under capital
lease with an original cost of $1,123,331 (December 31, 2015 - $1,052,712) and accumulated amortization of $134,275 (December 31,
2015 - $109,382). During the three months ended March 31, 2016, amortization expense includes $20,476 (2015 - $18,498) related
to assets under capital leases.</t>
  </si>
  <si>
    <t>6. Assets Held For Sale</t>
  </si>
  <si>
    <t>Balance $
Balance, December 31, 2015 and March 31, 2016 475,378 Assets held for sale consists of
solar panels which the Company acquired in 2013.</t>
  </si>
  <si>
    <t>7. Goodwill</t>
  </si>
  <si>
    <t xml:space="preserve">Cost $
Foreign currency translation adjustment $
Impairment $
Net carrying value as at March 31, 2016 $
Net carrying value as at December 31, 2015 $
Werkman Transport Inc. 2,475,424 (66,726 ) (2,140,542 ) 268,156 251,299 </t>
  </si>
  <si>
    <t>8. Intangible Assets</t>
  </si>
  <si>
    <t>Cost $
Accumulated amortization $
Net book value as at March 31, 2016 $
Net book value as at December 31, 2015 $
Electrical energy storage device capacitor license 3,000 - 3,000 3,000
Electrical energy storage device battery license 7,500 - 7,500 7,500
Lighting wand license 7,500 - 7,500 7,500
Graphene-based plastics license 10,000 - 10,000 10,000
28,000 - 28,000 28,000 As at March 31, 2016, the licenses
acquired were not in use. As such, no amortization has been recorded to date.</t>
  </si>
  <si>
    <t>9. Accounts Payable and Accrued Liabilities</t>
  </si>
  <si>
    <t xml:space="preserve">March 31, 2016 $
December 31, 2015 $
Trade accounts payable 1,836,949 1,732,625
Accrued liabilities 81,975 56,640
Accrued interest (Notes 12 and 14) 313,884 245,074
GST payable 26,416 21,644
Income taxes payable 9,509 8,911
Payroll payable 54,969 60,859
Other payable 60,810 56,866
2,384,512 2,182,619 </t>
  </si>
  <si>
    <t>10. Loans Payable</t>
  </si>
  <si>
    <t>(a) As at March 31, 2016, the Company owed $115,281 (December 31, 2015  $115,281) to a company controlled by a significant shareholder of the Company for expenses paid on behalf of the Company. The amount due is non-interest bearing, unsecured, and due on demand.
(b) As at March 31, 2016, the Company owed $17,820 (Cdn$23,100) (December 31, 2015  $16,692 (Cdn$23,100)) to a non-related party. The amount due bears interest at 8.5% per annum, is unsecured, is repayable in four quarterly installments of Cdn$6,266 beginning on March 1, 2016, and is due on December 1, 2016.
(c) As at March 31, 2016, the Company owed $9,252 (Cdn$12,000) (December 31, 2015  $12,000) to a non-related party. The amount due bears interest at 8.5% per annum, is unsecured, is repayable in four quarterly installments of Cdn$3,255 beginning on March 1, 2016, and is due on December 1, 2016.
(d) As at March 31, 2016, the Company owed $5,012 (Cdn$6,500) (December 31, 2015  $nil) to a non-related party. The amount due bears interest at 8.5% per annum, is unsecured, and is due on December 1, 2016.
(e) As at March 31, 2016, the Company owed $5,012 (Cdn$6,500) (December 31, 2015  $nil) to a non-related party. The amount due bears interest at 8.5% per annum, is unsecured, and is due on February 9, 2017.
(f) As at March 31, 2016, the Company owed $310,245 (December 31, 2015  $204,050) to various non-related parties for proceeds received pursuant to the future exercise of share purchase warrants. The share purchase warrants are exercisable at a price of $0.50 per share of common stock for a period of 90 days from when the Company's cease trade order in Canada has been lifted. To exercise the share purchase warrants, each holder must first exercise a minimum of 25% of the respective share purchase warrants issued on demand.</t>
  </si>
  <si>
    <t>11. Long-term Debt</t>
  </si>
  <si>
    <t xml:space="preserve">March 31, 2016 $
December 31, 2015 $
Business Development Bank of Canada, repayable in monthly instalments of Cdn$6,000 plus interest at 7%, maturing May 17, 2018, secured by a general interest in all present and after acquired property. The Company is in default of the loan so the balance due is now due on demand. 138,792 130,067
Business Development Bank of Canada, repayable in monthly instalments of Cdn$6,667 plus interest at 8%, maturing May 17, 2018, secured by a general interest in all present and after acquired property. The Company is in default of the loan so the balance due is now due on demand. 154,222 144,526
John Deere Finance, repayable in monthly installments of Cdn$1,262 including interest at 0%, maturing on January 1, 2018, secured by specific equipment. - 22,798
293,014 297,391
Less: current portion (293,014 ) (141,788 )
Long-term portion - 155,603 Principal repayments on long-term
debt on an annual basis are as follows:
Year Cdn$ $
2016 380,010 293,014 </t>
  </si>
  <si>
    <t>12. Grant Payable</t>
  </si>
  <si>
    <t xml:space="preserve">On March 31, 2014, CleanGen Power
Corp., received a demand for payment from the province of Alberta pursuant to the biorefining commercialization and market development
program grant agreement (the "Grant Agreement"). The amount consists of Cdn$969,157 of grant funds disallowed under the
Grant Agreement and interest earned on the grant funds calculated at the CIBC prime rate per annum. As at March 31, 2016, $747,287
(Cdn$969,157) (December 31, 2015 - $700,308 (Cdn$969,157)) is owed. As at March 31, 2016, accrued interest of $141,370 (Cdn$183,343)
(December 31, 2015 - $126,902 (Cdn$175,619)) is included in accounts payable and accrued liabilities. </t>
  </si>
  <si>
    <t>13. Capital Lease Obligations</t>
  </si>
  <si>
    <t xml:space="preserve">March 31, 2016 $
December 31, 2015 $
Travelers Financial Corporation, equipment lease repayable in monthly installments of Cdn$2,093, due in June 2016, secured by transportation equipment. 4,773 8,849
Travelers Financial Corporation, equipment lease repayable in monthly installments of Cdn$1,943, due in August 2016, secured by transportation equipment. 7,130 10,434
Travelers Financial Corporation, equipment lease repayable in monthly installments of Cdn$2,123, due in September 2016, secured by transportation equipment. 11,136 14,750
Coast Capital, equipment lease repayable in monthly instalments of Cdn$1,186 including interest at 8.23% per annum, due in July 2017, secured by production equipment. 17,032 15,962
Coast Capital, equipment lease repayable in monthly instalments of Cdn$1,067 including interest at 8.23% per annum, due in July 2017, secured by production equipment. 24,866 23,303
Travelers Financial Corporation, equipment lease repayable in monthly instalments of Cdn$2,875, due in January 2018, secured by transportation equipment. 41,363 43,416
Travelers Financial Corporation, equipment lease repayable in monthly installments of Cdn$4,188, due in June 2018, secured by transportation equipment. 79,593 82,050
Travelers Financial Corporation, equipment lease repayable in monthly installments of Cdn$6,109 for the first six payments and thereafter to decrease to Cdn$4,345, due in March 2019, secured by transportation equipment. 104,136 104,915
Mercado Capital Corporation, equipment lease repayable in monthly installments of Cdn$1,745, due in June 2019, secured by transportation equipment. 46,025 44,926
Blue Chip Leasing Corporation, equipment lease repayable in monthly installments of Cdn$819, due in June 2019, secured by transportation equipment. 15,853 15,908
National Leasing Group Inc., equipment lease repayable in monthly installments of Cdn$783, due in June 2019, secured by transportation equipment. 15,313 15,282
Westana Equipment Leasing Inc., equipment lease repayable in monthly installments of Cdn$2,190, due in June 2019, secured by transportation equipment. 40,070 39,897
Westana Equipment Leasing Inc., equipment lease repayable in monthly installments of Cdn$2,190, due in June 2019, secured by transportation equipment. 40,070 39,897
National Leasing Group Inc., equipment lease repayable in monthly installments of Cdn$823, due in June 2019, secured by transportation equipment. 17,733 16,618
Travelers Financial Corporation, equipment lease repayable in monthly installments of Cdn$3,674, due in February 2020, secured by transportation equipment. 110,879 107,536
Travelers Financial Corporation, equipment lease repayable in monthly installments of Cdn$4,070, due in March 2020, secured by transportation equipment. 125,185 123,553
Roynat -Takeuchi Mini Excavator, equipment lease repayable in monthly instalments of Cdn$1,464 including interest at 6.5% per annum, due in March 2020, secured by specific field equipment. - 47,820
701,157 755,116
Less: current portion (271,619 ) (309,071 )
Long-term portion 429,538 446,045 Future minimum lease payments related
to capital lease obligations are as follows:
$
2016 278,974
2017 248,709
2018 198,058
2019 85,460
2020 12,134
823,335
Less: imputed interest (122,178 )
701,157
Less: current portion (271,619 )
Long-term portion 429,538 </t>
  </si>
  <si>
    <t>14. Convertible Debt</t>
  </si>
  <si>
    <t>(a) Effective April 22, 2014, the Company entered into private placement subscription agreements with several investors pursuant to which the Company issued convertible debentures in the aggregate amount of $180,200 and $40,482 (Cdn$52,500). The convertible debentures are unsecured, bear interest at 8% per annum and paid quarterly, due on April 22, 2016, and may be converted into shares of the Company's common stock at any time at the conversion price of $0.30 per share. The Company incurred financing costs of $23,450 in connection with the financing, which was deferred and is being amortized over the term of the debt. During the three months ended March 31, 2016, the Company amortized $2,919 (2015 - $2,887) of the deferred financing costs.
In accordance with ASC 470-20, "Debt with Conversion and Other Options", the Company determined that the convertible promissory note contained no embedded beneficial conversion feature as the convertible promissory note was issued with a conversion price higher than the fair market value of the Company's shares of common stock at the time of issuance.
(b)
Effective December 15, 2014, the Company entered
into private placement subscription agreements with several investors pursuant to which the Company issued convertible debentures
in the aggregate amount of $725,990 and $40,712 (Cdn$52,800). The convertible debentures are unsecured, bear interest at 10% per
annum and paid quarterly, due on December 15, 2016, and may be converted into shares of the Company's common stock, after six months
from issuance, at a conversion price of $0.20 per share. If converted into common shares, the holder is entitled to one full warrant
with an exercise price of $0.50 for a period of two years. The Company must pay back the principal amount outstanding and accrued
and unpaid interest any time before or at the maturity date, which is two years from the date of issuance. The Company incurred
financing costs of $63,042 in connection with the financing, which was deferred and is being amortized over the term of the debt.
During the three months ended March 31, 2016, the Company amortized $5,311 (2015 - $4,257) of the deferred financing costs. In accordance with ASC 470-20, " Debt
with Conversion and Other Options
(c)
Effective March 1, 2015, the Company entered
into private placement subscription agreements with several investors pursuant to which the Company issued convertible debentures
in the aggregate amount of $447,000 and $14,655 (Cdn$20,000). The convertible debentures are unsecured, bear interest at 8.5% per
annum and paid quarterly, and may be converted into shares of the Company's common stock, after six months from issuance or if
the stock trades above $0.75 for a 14 calendar day period, at a conversion price of $0.25 per share. If converted into common shares,
the holder is entitled to one full warrant with an exercise price of $1.00 for a period of two years. The Company must pay back
the principal amount outstanding and accrued and unpaid interest any time before or at the maturity date, which is two years from
the date of issuance. The Company incurred financing costs of $32,820 in connection with the financing, which was deferred and
is being amortized over the term of the debt. During the three months ended March 31, 2016, the Company amortized $4,353 (2015
- $nil) of the deferred financing costs. In accordance with ASC 470-20, " Debt
with Conversion and Other Options
(d)
Effective June 1, 2015, the Company entered
into private placement subscription agreements with several investors pursuant to which the Company issued convertible debentures
in the aggregate amount of $277,500. The convertible debentures are unsecured, bear interest at 8.5% per annum and paid quarterly,
and may be converted into shares of the Company's common stock, after six months from issuance or if the stock trades above $1.00
for a 14 calendar day period, at a conversion price of $0.50 per share. If converted into common shares, the holder is entitled
to one full warrant with an exercise price of $1.00 for a period of two years. The Company must pay back the principal amount outstanding
and accrued and unpaid interest any time before or at the maturity date, which is two years from the date of issuance. The Company
incurred financing costs of $17,500 in connection with the financing, which was deferred and is being amortized over the term of
the debt. During the three months ended March 31, 2016, the Company amortized $2,645 (2015 - $nil) of the deferred financing costs. In accordance with ASC 470-20, " Debt
with Conversion and Other Options</t>
  </si>
  <si>
    <t>15. Related Party Transactions</t>
  </si>
  <si>
    <t>(a) As at March 31, 2016, the Company owed $84,727 (December 31, 2015 - $67,108) to a company controlled by the Chief Executive Officer of the Company for unpaid management fees and expenses paid on behalf of the Company. The amount due is unsecured, non-interest bearing, and due on demand.
(b) As at March 31, 2016, the Company was owed $93,979 (December 31, 2015 - $81,735) from a company with common officers and directors for cash advances. The amount due is unsecured, non-interest bearing, and due on demand. During the three months ended March 31, 2016, the Company recorded an allowance of $93,979 against the outstanding balance.
(c) As at March 31, 2016, the Company owed $nil (December 31, 2015 - $19,500) to the former Chief Technology Officer of the Company for cash advances. The amount due is unsecured, non-interest bearing, and due on demand. The amount was reallocated to accounts payable and accrued liabilities.
(d) As at March 31, 2016, the Company owed $14,980 (December 31, 2015 - $14,980) to the Secretary of the Company for cash advances. The amount due is unsecured, non-interest bearing, and due on demand.
(e) As at March 31, 2016, the Company owed $213,956 (December 31, 2015 - $180,240) to a company controlled by a director of the Company for expenses paid on behalf of the Company and unpaid management fees. The amount due is unsecured, non-interest bearing, and due on demand.
(f) As at March 31, 2016, the Company owed $118,992 (December 31, 2015 - $86,537) to a company controlled by the President of the Company for unpaid management fees. The amount due is unsecured, non-interest bearing, and due on demand. Of this amount, $32,455 (December 31, 2015 - $nil) was included in accounts payable and accrued liabilities.
(g) As at March 31, 2016, the Company was owed $38,997 (December 31, 2015 - $27,706) from a company with common directors for cash advances. The amount due is unsecured, non-interest bearing, and due on demand.
(h) As at March 31, 2016, the Company was owed $595,360 (December 31, 2015 - $469,608) from a company controlled by common officers and directors for cash advances. The amount due is non-interest bearing, due on demand, and secured by solar panels owned by this company.
(i) As at March 31, 2016, the Company was owed $66,105 (December 31, 2015 - $66,105) from a company controlled by a significant shareholder for cash advances. The amount due is unsecured, non-interest bearing, and due on demand.
(j) As at March 31, 2016, the Company was owed $6,170 (December 31, 2015 - $5,780) from a shareholder of the Company who has a significant influence in the Company's operations for cash advances. The amount due is unsecured, non-interest bearing, and due on demand.
(k) As at March 31, 2016, the Company was owed $5,000 (December 31, 2015 - $3,613 (Cdn$5,000)) from a director of the Company for cash advanced. As at March 31, 2016, the Company owed $37,004 (December 31, 2015 - $21,262 (Cdn$29,425)) to this director of the Company for unpaid consulting fees, which was included in accounts payable and accrued liabilities. The amounts due are unsecured, non-interest bearing, and due on demand.
(l) As at March 31, 2016, the Company owed $49,000 (December 31, 2015 - $nil) to a director of the Company, which was included in accounts payable and accrued liabilities. The amount due is unsecured, non-interest bearing, and due on demand.
(m) As at March 31, 2016, the Company owed $66,655 (Cdn$86,445) (December 31, 2015 - $62,466 (Cdn$86,445)) to the former President of 1454004 and companies controlled by the former President of 1454004 for cash advances. Of this amount, $63,571 (Cdn$82,445) (December 31, 2015 - $59,575 (Cdn$82,445)) was included in accounts payable and accrued liabilities. The amount due is unsecured, non-interest bearing, and due on demand.
(n) As at March 31, 2016, the Company was owed $9,329 (Cdn$12,099) (December 31, 2015  $4,408 (Cdn$6,099)) from the President of Coole Immersive Inc. for cash advances. The amount due is unsecured, non-interest bearing, and due on demand.
(o) As at March 31, 2016, the Company was owed $66,508 (Cdn$86,251) (December 31, 2015  $24,999 (Cdn$34,595)) from the President of WTI for cash advances. The amount due is unsecured, non-interest bearing, and due on demand.
(p) For the three months ended March 31, 2016, the Company incurred management fees of $nil (2015 - $13,085) to the former President of 1454004 and companies controlled by the former President of 1454004.
(q) For the three months ended March 31, 2016, the Company incurred research and development expense of $30,000 (2015 - $nil) to a director of the Company.
(r) For the three months ended March 31, 2016, the Company incurred labour and subcontractor costs of $nil (2015 - $56,718) to a company controlled by the brother of the President of WTI.
(s) For the three months ended March 31, 2016, included in consulting fees are the following amounts:
· $37,500 (2015 - $nil) incurred to the President of the Company;
· $nil (2015 - $9,000) incurred to the former Chief Technology Officer of the Company; and
· $10,777 (2015 - $nil) incurred to directors of the Company.
(t) For the three months ended March 31, 2016, included in salaries and subcontracting fees are the following amounts:
· $5,493 (2015 - $nil) incurred to the President of Coole Immersive Inc.; and
· $nil (2015 - $19,687) incurred to the son of the former President of 1454004.
(u) For the three months ended March 31, 2015, included in management fees are the following amounts:
· $30,000 (2015 - $30,000) incurred to the Chief Executive Officer of the Company;
· $34,260 (2015 - $46,612) incurred to a director of the Company;
· $22,062 (2015 - $24,158) incurred to the President of WTI; and
· $nil (2015 - $492,917) incurred to a company controlled by the President of the Company.</t>
  </si>
  <si>
    <t>16. Common Stock</t>
  </si>
  <si>
    <t>(a) On February 9, 2016, the Company agreed to issue 1,690,000 shares of common stock with a fair value of $1,149,200 as consulting fees. The amount was recorded as shares issuable as at December 31, 2015.
(b) On February 10, 2016, the Company issued 500,000 shares of common stock with a fair value of $360,000 for a signing bonus to a consultant which was recorded as shares issuable as at December 31, 2015. The Company also issued of 78,750 shares of common stock with a fair value of $41,738 to settle amounts owing to this consultant. Refer to Note 19(l).
(c) On February 12, 2016, the Company issued 81,452 shares of common stock for the conversion of a convertible debenture in the amount of $15,000 plus accrued interest of $1,290. Refer to Note 14(b).
(d) On February 29, 2016, the Company issued 800,000 shares of common stock pursuant to the exercise of share purchase warrants with an exercise price of $0.40 for total proceeds of $320,000. The share purchase warrants were issued pursuant to an offer letter dated January 28, 2016, wherein the Company offered certain holders of the convertible debentures, effective December 15, 2014, an election to immediately exercise the share purchase warrants that were issuable upon conversion of the convertible debentures at an amended exercise price of $0.40 per share.
(e) As at March 31, 2016, the Company had $171,395 (December 31, 2015  $171,395) in common stock issuable to a company controlled by the President of WTI for the acquisition of certain assets and assumption of certain liabilities of 1301540 Alberta Ltd. on April 15, 2014.
(f) As at March 31, 2016, the Company had $486,667 (December 31, 2015  $486,667) in common stock issuable to a company controlled by a director of the Company for management fees incurred. Refer to Note 19(g).
(g) As at March 31, 2016, the Company had $360,000 (December 31, 2015  $360,000) in common stock issuable to a consultant pursuant to a consulting agreement dated April 22, 2015. Refer to Note 19(i). The fair value of the common stock was determined based on the closing price of the Company's common stock.
(h) On March 1, 2014, the Company entered into a consulting agreement with a non-related party for a period of one year commencing March 1, 2015. As consideration for these services, the Company issued 300,000 shares of common stock with a fair value of $30,000 which was recorded as deferred compensation. During the three months ended March 31, 2016, the Company expensed $4,849 of the deferred compensation as consulting fees which reflects the pro-rata portion of the services provided to March 31, 2016.</t>
  </si>
  <si>
    <t>17. Stock Options</t>
  </si>
  <si>
    <t xml:space="preserve">On February 6, 2014, the Company
adopted the 2014 Stock Option Plan which permits the Company to grant stock options for up to 12,968,800 shares of common stock
to officers, directors, employees, and consultants. The Board of Directors will determine the exercise price and vesting schedule
for stock options granted. The maximum term of stock options granted is five years. A summary of the Company's stock
option activity is as follows:
Number of options
Weighted average exercise price $
Aggregate $
Outstanding, December 31, 2015 and March 31, 2016 3,100,000 0.10 1,364,000
Additional information regarding stock options
outstanding as at March 31, 2016, is as follows:
Outstanding and exercisable
Range of exercise prices $ Number of shares Weighted average remaining contractual life (years)
Weighted average exercise price $
0.10 3,100,000 2.9 0.10 </t>
  </si>
  <si>
    <t>18. Share Purchase Warrants</t>
  </si>
  <si>
    <t xml:space="preserve">The following table summarizes the continuity
of share purchase warrants:
Number of warrants
Weighted average exercise price $
Balance, December 31, 2015 2,030,000 0.57
Issued 800,000 0.40
Exercised (800,000 ) 0.40
Balance, March 31, 2016 2,030,000 0.57 As at March 31, 2016, the following share purchase
warrants were outstanding:
Number of warrants
Exercise price $ Expiry date
100,000 2.00 April 15, 2017
1,930,000 0.50 90 days from when the Company's cease trade order in Canada has been lifted
2,030,000 </t>
  </si>
  <si>
    <t>19. Commitments and Contingencies</t>
  </si>
  <si>
    <t>(a) On September 14, 2011, CleanGen Power received notice that The Groundworx Co. ("Groundworx") was seeking damages of Cdn$33,678 for repair services provided for a Doppstadt Shredder (the "Shredder"). Management of CleanGen Power asserts that any repair services provided for the Shredder was done without the agreement and the knowledge of CleanGen Power. On October 5, 2012, CleanGen Power filed a Statement of Defense and Counterclaim, seeking damages of Cdn$6,000,000 from Groundworx for the following: (i) trespassing, including physical damage to the gates and structures located on land that CleanGen Power was entitled to possession of; (ii) removal and conversion of the Shredder without permission; (iii) consequential losses arising from, but not limited to, CleanGen Power's inability to perform its obligations under agreements with third parties as a direct result of the loss of the Shredder; (iv) damages arising from the disruption of CleanGen Power's business, causing CleanGen Power to be unable to honour all of its financial obligations to third parties; and (v) administrative time and resources spent by CleanGen Power to locate the Shredder and to deal with the abovementioned acts of Groundworx. On November 16, 2012, CleanGen Power received a Statement of Defense to Counterclaim from Groundworx, who denied all of the allegations in the Counterclaim. There have been no changes to the case since April 30, 2013 when CGPC served its Affidavit of Records. CleanGen Power has until April 30, 2016 to advance the action or it risks automatic dismissal for delay by the Court.
(b) On December 9, 2013, the Company entered into a licensing agreement pursuant to which the Company has been granted a royalty-bearing, exclusive license to certain patented inventions. The Company has agreed to pay the licensor $3,000 and issue shares of common stock equal to a fair value of $30,000 on or before January 8, 2014. The Company will pay royalties to the licensor calculated based on 4% of net sales for licensed products and processes. The minimum royalty payments are to be paid in advance on a quarterly basis as follows: December 3, 2018: - $500; year 2019 - $2,000; year 2020 - $4,000; year 2021 - $6,000; year 2022 - $8,000; and $10,000 for year 2023 and every year thereafter for the life of the agreement. If the first sale of a licensed product occurs before 2019, the first minimum royalty payment will be due on December 31 of the year in which the first sale occurred and the due dates for the subsequent minimum royalty payments will be adjusted accordingly. The Company must provide funding of at least $50,000 by January 6, 2014 for research by the licensor in the area of electrochemical based solar cells with energy storage capacity. In addition, the Company must pay the licensor milestone payments as follows: $5,000 upon completion of a working prototype due on March 31, 2018 and $10,000 upon its first commercial sale due on March 31, 2019. The Company must execute the first commercial sales of products to a retail customer on or before March 31, 2019 or the licensor has the right to terminate the agreement. The term of this license will continue until the latter of the date that no licensed patent remains a pending application or an unforceable patent, or the date on which the licensee's obligation to pay royalties expires.
(c) On January 16, 2014, the Company entered into an agreement with a company controlled by the President of the Company whereby the Company is to pay $10,000 per month, which is to be paid with shares of common stock of the Company until the Company has adequate funding. If the agreement is terminated by the Company without cause or as a result of a change in control, the company controlled by the President of the Company will be entitled to termination pay of $240,000.
(d) On April 15, 2014, the Company entered into a management agreement with a company controlled by the President of WTI whereby the Company is to pay Cdn$10,000 per month for the management services for a term of five years.
(e) On April 24, 2014, the Company entered into a Services and Commission Agreement with Aboriginal Financial Services Corporation ("AFSC"), a company controlled by the President of the Company, pursuant to which AFSC will provide the Company with knowledge regarding various Aboriginal peoples, groups, organizations and First Nations, Metis and Inuit communities ("Aboriginal Stakeholders") and their business practices to assist the Company in identifying utility resource development and associated services to assist the Company with contractual arrangements for the development of resource opportunities on Aboriginal lands. Under the terms of the agreement,
the Company agreed to pay AFSC a one-time retainer of Cdn$3,000 upon execution of the agreement and reimburse AFSC on a monthly
basis for pre-approved out-of-pocket expenses. The Company has also agreed to issue the following shares based on various target
contracts, as more particularly described in the agreement:
i) 500,000 shares of common stock at the then prevailing market rate for any and all target contracts having a total capital investment value of up to Cdn$4,999,999 issuable as of the date of signing of target contracts with Aboriginal Stakeholders.
ii) An additional 500,000 shares of common stock at the then prevailing market rate will be deemed earned and issuable as of the date of completion of the target contracts.
iii) A further 500,000 shares of common stock at the prevailing market rate for any and all target contracts having a cumulative total capital investment of Cdn$5,000,000 or more upon completion of the target contracts. Such shares will be deemed earned and issuable upon the target contracts being completed. The Company also agreed to pay AFSC
a commission for any and all third party financing introduced to the Company by AFSC as follows:
i) 10% of the first Cdn$1,000,000, plus;
ii) 8% of the second Cdn$1,000,000, plus;
iii) 6% of the third Cdn$1,000,000, plus;
iv) 4% of the fourth Cdn$1,000,000, plus;
v) 2% of everything above Cdn$4,000,000. The agreement may be terminated
by either party with 90 days written notice. On September 26, 2014, pursuant
to an addendum to the Services and Commission Agreement with AFSC, the Company issued 500,000 shares of common stock to AFSC as
additional consideration for AFSC's performance of services rendered in identifying and introducing other business opportunities
to the Company.
(f) On September 14, 2014, the Company entered into an agreement with a company controlled by a director of the Company whereby the Company is to pay Cdn$5,500 per month, payable in semi-monthly installments, which is to be paid with shares of common stock of the Company until the Company has adequate funding. If the agreement is terminated by the Company without cause or as a result of a change in control, this Company will be entitled to termination pay of $66,000 per year of service rendered
(g) On March 18, 2015, the Company entered into a management agreement with AFSC for services to be rendered as an officer and director of the Company. In consideration for the management services rendered, the Company agrees to pay AFSC the following fees and expenses:
i) Upon execution of this agreement, the Company agrees to issue to AFSC 666,667 unrestricted common voting shares of the Company at the then prevailing market price and stock options as determined by the Board of Directors (refer to Note 16(f));
ii) The Company agrees to pay to AFSC a monthly fee of $12,500, plus applicable taxes, in equal semi-monthly installmentswhich is to be paid with shares of common stock of the Company until the Company has adequate funding;
iii) The Company agrees to pay AFSC for all reasonable and necessary travel and out of pocket expenses incurred in fulfilling its obligations under this agreement upon verification of all related receipts; and
iv) The Company agrees to issue common stock and stock options to AFSC, at its discretion at such times and in such amounts as it determines from time to time. AFSC shall be entitled to participate in other incentive plans or employee incentive stock options. Such stock options are to be exercisable for a minimum period of five years from the date of grant, considered earned and fully vested at the time of issue regardless of whether AFSC exercises its right, and the Company shall have no right to cancel or rescind such stock options granted thereafter.
(h) On April 2, 2015 and amended on December 15, 2015, the Company entered into a technology development and license agreement (the "License Agreement") with a consultant and a company with common directors. Pursuant to the License Agreement, in consideration of the license granted to the Company and the related company for the development of the EESD graphene-based supercapacitor, the Company is to pay a monthly laboratory operations funding fee of $10,000 and issue 3,000,000 shares of common stock to the consultant. The common stock issued were assigned to the related company.
(i) On April 22, 2015, the Company entered into an agreement with a non-related party whereby the Company is to pay Cdn$12,500 per month for services rendered. At the successful conclusion of the probationary period of four months, the Company is to issue a bonus of 500,000 shares of common stock. As at March 31, 2016, the Company had $360,000 in common stock issuable to this consultant. Refer to Note 16(g).
(j) On April 30, 2015, the Company filed a Notice of Claim with the Court of Queen's Bench of Alberta against Albert Klyne, Norma Klyne, 1804164 Alberta Inc., and Margaret Ward (collectively, "Klyne et al"). The Company seeks rescission of the share purchase agreement to acquire 100% of the shares of 1454004 Alberta Ltd. (the "Agreement") or damages in the amount of Cdn$10,000,000 due to fraudulent misrepresentations made by Klyne et al. On July 24, 2015, the Court of Queen's Bench of Alberta issued an order to prevent Klyne et al from transferring, encumbering, pledging or in any way alienating the common shares of the Company received under the Agreement. On September 4, 2015, the Company received a Statement of Defense from Klyne et al. which stated that pursuant to the Agreement, any dispute will be resolved by arbitration and the facts set forth in the Statement of Claim were denied. As the Company did not take the dispute to arbitration, Klyne et al is seeking dismissal of the action due to substantial breaches of the terms of the Agreement by the Company. On September 4, 2015, the Company received a Notice of Counterclaim from Klyne et al. The Company is being sued for not taking the dispute to arbitration in accordance with the Agreement and Klyne et al is seeking the delivery of the common shares to be provided pursuant to the Agreement.
(k) On October 21, 2015, the Company entered into an agreement with a consultant for services to be rendered for a term of one year with automatic six months renewal terms unless terminated in writing by either party. In consideration for the services rendered or introductions made to financing sources by the consultant ("Financing Transaction"), the consultant shall be entitled to receive a success fee equal to 10% of the Company's proceeds from the Financing Transaction once the Financing Transaction is closed. Payment of the success fee shall be made concurrently with the first payment on the Financing Transaction and shall be based upon the total proceeds paid directly or indirectly or for the benefit of the Company by or for the financing source as a result of the transaction. If the Company is acquired or a deal is closed by reverse merger, the consultant shall be entitled to receive a success fee equal to 8% of the value of the merger. The Company shall pay the success fee from the proceeds due to it. All monies have to be realized and received by the Company prior to the payment of the success fee.
(l) On November 9, 2015, the Company entered into an agreement with a non-related party whereby the Company is to pay Cdn$10,000 per month for services rendered and issue a signing bonus of 500,000 shares of common stock upon execution. The Company also agreed to pay two months compensation for work previous to the signing of the agreement. Refer to Note 16(b).
(m) On November 20, 2015, the Company received an Amended Notice of Civil Claim from Shaw Production Way Holdings Inc. (formerly known as Shawood Lumber Inc.) ("Shaw"). Shaw asserts that in August 2014, the Company and Shaw entered into an agreement pursuant to which Shaw would transfer its security interest in Stealth Ventures Inc. ("Stealth") secured note (the "Secured Note") to the Company, but would retain possession of the Secured Note until such time as the preferred shares are converted into free trading common shares of the Company at $0.30 per share or Shaw receives cash from Stealth. In September 2015, Shaw tendered to convert the preferred shares of the Company into common shares of the Company, which were not received. Shaw sought relief for damages for the Company's breach of the agreement and an order for the Company to deliver the common shares or damages of approximately $1,000,000 plus interest and costs. On January 29, 2016, the Company has filed an Amended Response to the Civil Claim. Management of the Company asserts that pursuant to a written contract dated August 14, 2014, the Company would authorize the issuance of $900,000 worth of preferred shares, convertible into common stock at $0.30 per share, in exchange for transfer of the Secured Note. The Company, jointly with Shaw, would continue to hold as security a charge on the assets of Stealth until either the conversion of the preferred shares to common shares or redemption of the note on or before July 31, 2015. Management asserts that Shaw did not transfer the debenture to the Company as required under the agreement.
(n) On November 29, 2015 but effective November 25, 2015, the Company entered into a services and commission agreement with a consultant for services to be rendered. In consideration for the services rendered to introduce and assist the Company to enter in agreements with various interested stakeholders for the development of certain business opportunities (the "Target Contracts"), the Company agrees to pay total commission in cash equal to 10% of the amount of the total final Target Contract(s) for the proposed project(s) undertaken by the interested stakeholders. If the full amount of the Target Contract(s) is not paid all at once, pro-rated commissions using a ratio of the amount advanced over the amount of the total contract value shall be paid within three days of the Company receiving the funds for said project(s). The agreement may be terminated by either party with 90 days written notice.
In the event of
circumvention, either directly or indirectly, the Company agrees to pay a monetary penalty equal to the remuneration the
consultant was entitled to under this agreement, plus all legal expenses incurred in the recovery of such remuneration plus
interest equivalent to 1.5% compounded monthly for all outstanding amounts owing. The consultant shall be entitled to its
remuneration regardless of circumvention as if circumvention had not occurred.
(o) On December 10, 2015, the Company received a notice of claim from Russel Matichuk for unpaid services in the amount of Cdn$99,750, damages of Cdn$25,500 for wrongful termination, pre-judgment interest, and costs. The claim is for supposed unpaid and owed salary and severance from the CleanGen group of companies. The Company has filed a response to the claim that there is no record of him being an employee and that if his claim is true, his amounts owing were never disclosed to the Company and will be added to the ongoing litigation against Albert and Norma Klyne for misrepresentation and lack of disclosure during the acquisition of CleanGen Inc. by the Company.</t>
  </si>
  <si>
    <t>20. Segmented Information</t>
  </si>
  <si>
    <t>The Company has three reportable
segments: (i) recycling services, (ii) services rig and software revenue, and (iii) transportation services. The Company allocates
resources to and assess the performance of each reportable segment using information about its revenue and operating income (loss).
The Company does not evaluate operating segments using discrete asset information. The "Corporate and other"
category includes income, expenses and charges such as:
· results of operations of various initiatives which support all of the Company's reportable segments;
· corporate management costs, such as human resources, finance and legal, not allocated to the Company's reportable segments; and
· stock-based compensation. The following table summarizes
the financial performance of the Company's reportable segments:
2016 $
2015 $
Recycling services 15,817 666,428
Services rig and software revenue 4,558 47,105
Transportation services 573,684 591,275
Elimination of inter-segment net revenue (14,292 ) (18,739 )
Total consolidated net revenue 579,767 1,286,069 The following table provides a reconciliation
to the Company's consolidated operating results:
2016 $
2015 $
Recycling services (243,634 ) (422,106 )
Services rig and software revenue (17,543 ) 7,215
Transportation services 88,082 34,275
Corporate and other (267,175 ) (815,132 )
Total consolidated operating loss (440,270 ) (1,195,748 ) Segmentation by geographical location is not
presented as all revenues are earned in Canada and all long-lived assets are located in Canada. Total assets by segment are not
presented as that information is not used to allocate resources or assess performance at the segment level and is not reviewed
by the Chief Operating Decision Maker of the Company.</t>
  </si>
  <si>
    <t>21. Subsequent Events</t>
  </si>
  <si>
    <t>(a) Subsequent to March 31, 2016, the Company advanced $50,000 and Cdn$49,000 to a company with common officers and directors. The amounts advanced are unsecured, non-interest bearing, and due on demand.
(b) On April 5, 2016, the Company entered into loan agreements with several investors in the total amounts of $50,000 and Cdn$10,500. The loans payable bear interest at 8.5% per annum, are unsecured, and are due on April 5, 2017.
(c) On April 8, 2016, the Company received proceeds in the amounts of Cdn$157,000 pursuant to a loan agreement with an investor. The loan payable bears interest at 8.5% per annum, is unsecured, and is due on April 8, 2017.
(d) On April 11, 2016, the Company and its subsidiary, CleanGen Inc., entered into a share transfer agreement with a company controlled by common officers and directors. Pursuant to the share transfer agreement, the Company agreed to sell its 69.6% interest in CleanGen Inc. for consideration of Cdn$1.
(e) On April 13, 2016, the Company received a loan repayment of $66,080 from a company controlled by an individual who has a significant influence in the Company's operations.
(f) On April 20, 2016, the Company advanced proceeds of Cdn$80,000 to a company with common directors. The amount is unsecured, non-interest bearing, and due on demand.
(g) On May 4, 2016, the Company received a loan repayment of $119,185 from a company with common directors.</t>
  </si>
  <si>
    <t>2. Significant Accounting Policies (Policies)</t>
  </si>
  <si>
    <t>Significant Accounting Policies Policies</t>
  </si>
  <si>
    <t>Principles of Consolidation</t>
  </si>
  <si>
    <t>These consolidated financial statements
and related notes are prepared in conformity with accounting principles generally accepted in the United States and are expressed
in U.S. dollars. These consolidated financial statements include the accounts of the Company and the following entities:
Werkman Transport Inc. Wholly-owned subsidiary of the Company
1454004 Alberta Ltd. Wholly-owned subsidiary of the Company
CleanGen Inc. 69.6% owned subsidiary of the Company
CleanGen Power Corp. Wholly-owned subsidiary of 1454004 Alberta Ltd.
CleanGen Aboriginal HR Services Ltd. Wholly-owned subsidiary of CleanGen Inc.
1098541 Alberta Ltd. Wholly-owned subsidiary of CleanGen Inc.
Cutting Edge Tire Recycling Limited Partnership Wholly-owned subsidiary of 1098541 Alberta Ltd.
Coole Immersive Inc. 75.5% owned subsidiary of CleanGen Inc. All inter-company balances and transactions
have been eliminated.</t>
  </si>
  <si>
    <t>Comprehensive Income</t>
  </si>
  <si>
    <t>ASC 220, " Comprehensive
Income</t>
  </si>
  <si>
    <t>Recent Accounting Pronouncements</t>
  </si>
  <si>
    <t>In 2014, the Financial Accounting
Standards Board issued new accounting guidance related to revenue recognition. This new standard will replace all current U.S.
GAAP guidance on this topic and eliminate all industry-specific guidance. The new revenue recognition guidance provides a unified
model to determine when and how revenue is recognized. The core principal is that a company should recognize revenue to depict
the transfer of promised goods or services to customers in an amount that reflects the consideration for which the entity expects
to be entitled in exchange for those goods or services. This guidance will be effective beginning January 1, 2017 and can be applied
either retrospectively for each period presented or as a cumulative-effect adjustment as of the date of adoption. The Company is
evaluating the impact and approach to adopting this accounting guidance on the consolidated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3. Accounts Receivable (Tables)</t>
  </si>
  <si>
    <t>Accounts Receivable Tables</t>
  </si>
  <si>
    <t>Accounts Receivable</t>
  </si>
  <si>
    <t>4. Inventory (Tables)</t>
  </si>
  <si>
    <t>Inventory Tables</t>
  </si>
  <si>
    <t>5. Property and Equipment (Tables)</t>
  </si>
  <si>
    <t>Property And Equipment Tables</t>
  </si>
  <si>
    <t>Property and Equipment</t>
  </si>
  <si>
    <t xml:space="preserve">Cost $
Accumulated amortization $
Net book value as at March 31, 2016 $
Net book value as at December 31, 2015 $
Building 84,771 4,024 80,747 76,415
Computer equipment 33,002 21,285 11,717 12,311
Field and production equipment 1,539,974 617,941 922,033 1,014,976
Furniture 54,482 22,627 31,855 34,186
Land 66,179 - 66,179 62,018
Transportation equipment 1,211,233 161,763 1,049,470 1,002,325
Vehicles 64,000 24,764 39,236 41,851
3,053,641 852,404 2,201,237 2,244,082 </t>
  </si>
  <si>
    <t>6. Assets Held For Sale (Tables)</t>
  </si>
  <si>
    <t>Assets Held For Sale Tables</t>
  </si>
  <si>
    <t>Assets Held For Sale</t>
  </si>
  <si>
    <t xml:space="preserve">Balance $
Balance, December 31, 2015 and March 31, 2016 475,378 </t>
  </si>
  <si>
    <t>7. Goodwill (Tables)</t>
  </si>
  <si>
    <t>Goodwill Tables</t>
  </si>
  <si>
    <t>Summary of Goodwill</t>
  </si>
  <si>
    <t>8. Intangible Assets (Tables)</t>
  </si>
  <si>
    <t>Intangible Assets Tables</t>
  </si>
  <si>
    <t>Intangible Assets</t>
  </si>
  <si>
    <t xml:space="preserve">Cost $
Accumulated amortization $
Net book value as at March 31, 2016 $
Net book value as at December 31, 2015 $
Electrical energy storage device capacitor license 3,000 - 3,000 3,000
Electrical energy storage device battery license 7,500 - 7,500 7,500
Lighting wand license 7,500 - 7,500 7,500
Graphene-based plastics license 10,000 - 10,000 10,000
28,000 - 28,000 28,000 </t>
  </si>
  <si>
    <t>9. Accounts Payable and Accrued Liabilities (Tables)</t>
  </si>
  <si>
    <t>Accounts Payable And Accrued Liabilities Tables</t>
  </si>
  <si>
    <t>Summary of Accounts Payable and Accrued Liabilities</t>
  </si>
  <si>
    <t>11. Long-term Debt (Tables)</t>
  </si>
  <si>
    <t>Long-term Debt Tables</t>
  </si>
  <si>
    <t>Summary of long-term debt</t>
  </si>
  <si>
    <t xml:space="preserve">March 31, 2016 $
December 31, 2015 $
Business Development Bank of Canada, repayable in monthly instalments of Cdn$6,000 plus interest at 7%, maturing May 17, 2018, secured by a general interest in all present and after acquired property. The Company is in default of the loan so the balance due is now due on demand. 138,792 130,067
Business Development Bank of Canada, repayable in monthly instalments of Cdn$6,667 plus interest at 8%, maturing May 17, 2018, secured by a general interest in all present and after acquired property. The Company is in default of the loan so the balance due is now due on demand. 154,222 144,526
John Deere Finance, repayable in monthly installments of Cdn$1,262 including interest at 0%, maturing on January 1, 2018, secured by specific equipment. - 22,798
293,014 297,391
Less: current portion (293,014 ) (141,788 )
Long-term portion - 155,603 </t>
  </si>
  <si>
    <t>Principal repayments on long-term debt</t>
  </si>
  <si>
    <t xml:space="preserve">Year Cdn$ $
2016 380,010 293,014 </t>
  </si>
  <si>
    <t>13. Capital Lease Obligations (Tables)</t>
  </si>
  <si>
    <t>Capital Lease Obligations Tables</t>
  </si>
  <si>
    <t>Capital Lease Obligations</t>
  </si>
  <si>
    <t xml:space="preserve">March 31, 2016 $
December 31, 2015 $
Travelers Financial Corporation, equipment lease repayable in monthly installments of Cdn$2,093, due in June 2016, secured by transportation equipment. 4,773 8,849
Travelers Financial Corporation, equipment lease repayable in monthly installments of Cdn$1,943, due in August 2016, secured by transportation equipment. 7,130 10,434
Travelers Financial Corporation, equipment lease repayable in monthly installments of Cdn$2,123, due in September 2016, secured by transportation equipment. 11,136 14,750
Coast Capital, equipment lease repayable in monthly instalments of Cdn$1,186 including interest at 8.23% per annum, due in July 2017, secured by production equipment. 17,032 15,962
Coast Capital, equipment lease repayable in monthly instalments of Cdn$1,067 including interest at 8.23% per annum, due in July 2017, secured by production equipment. 24,866 23,303
Travelers Financial Corporation, equipment lease repayable in monthly instalments of Cdn$2,875, due in January 2018, secured by transportation equipment. 41,363 43,416
Travelers Financial Corporation, equipment lease repayable in monthly installments of Cdn$4,188, due in June 2018, secured by transportation equipment. 79,593 82,050
Travelers Financial Corporation, equipment lease repayable in monthly installments of Cdn$6,109 for the first six payments and thereafter to decrease to Cdn$4,345, due in March 2019, secured by transportation equipment. 104,136 104,915
Mercado Capital Corporation, equipment lease repayable in monthly installments of Cdn$1,745, due in June 2019, secured by transportation equipment. 46,025 44,926
Blue Chip Leasing Corporation, equipment lease repayable in monthly installments of Cdn$819, due in June 2019, secured by transportation equipment. 15,853 15,908
National Leasing Group Inc., equipment lease repayable in monthly installments of Cdn$783, due in June 2019, secured by transportation equipment. 15,313 15,282
Westana Equipment Leasing Inc., equipment lease repayable in monthly installments of Cdn$2,190, due in June 2019, secured by transportation equipment. 40,070 39,897
Westana Equipment Leasing Inc., equipment lease repayable in monthly installments of Cdn$2,190, due in June 2019, secured by transportation equipment. 40,070 39,897
National Leasing Group Inc., equipment lease repayable in monthly installments of Cdn$823, due in June 2019, secured by transportation equipment. 17,733 16,618
Travelers Financial Corporation, equipment lease repayable in monthly installments of Cdn$3,674, due in February 2020, secured by transportation equipment. 110,879 107,536
Travelers Financial Corporation, equipment lease repayable in monthly installments of Cdn$4,070, due in March 2020, secured by transportation equipment. 125,185 123,553
Roynat -Takeuchi Mini Excavator, equipment lease repayable in monthly instalments of Cdn$1,464 including interest at 6.5% per annum, due in March 2020, secured by specific field equipment. - 47,820
701,157 755,116
Less: current portion (271,619 ) (309,071 )
Long-term portion 429,538 446,045 </t>
  </si>
  <si>
    <t>Payments related to capital lease obligations</t>
  </si>
  <si>
    <t xml:space="preserve">Future minimum lease payments related
to capital lease obligations are as follows:
$
2016 278,974
2017 248,709
2018 198,058
2019 85,460
2020 12,134
823,335
Less: imputed interest (122,178 )
701,157
Less: current portion (271,619 )
Long-term portion 429,538 </t>
  </si>
  <si>
    <t>17. Stock Options (Tables)</t>
  </si>
  <si>
    <t>Stock Options Tables</t>
  </si>
  <si>
    <t>Stock Options</t>
  </si>
  <si>
    <t xml:space="preserve">A summary of the Company's stock
option activity is as follows:
Number of options
Weighted average exercise price $
Aggregate $
Outstanding, December 31, 2015 and March 31, 2016 3,100,000 0.10 1,364,000 </t>
  </si>
  <si>
    <t>Outstanding stock options</t>
  </si>
  <si>
    <t xml:space="preserve">Additional information regarding stock options
outstanding as at March 31, 2016, is as follows:
Outstanding and exercisable
Range of exercise prices $ Number of shares Weighted average remaining contractual life (years)
Weighted average exercise price $
0.10 3,100,000 2.9 0.10 </t>
  </si>
  <si>
    <t>18. Share Purchase Warrants (Tables)</t>
  </si>
  <si>
    <t>Share Purchase Warrants Tables</t>
  </si>
  <si>
    <t>Share purchase warrants</t>
  </si>
  <si>
    <t xml:space="preserve">The following table summarizes the continuity
of share purchase warrants:
Number of warrants
Weighted average exercise price $
Balance, December 31, 2015 2,030,000 0.57
Issued 800,000 0.40
Exercised (800,000 ) 0.40
Balance, March 31, 2016 2,030,000 0.57 </t>
  </si>
  <si>
    <t>Share purchase warrants exercise price</t>
  </si>
  <si>
    <t xml:space="preserve">As at March 31, 2016, the following share purchase
warrants were outstanding:
Number of warrants
Exercise price $ Expiry date
100,000 2.00 April 15, 2017
1,930,000 0.50 90 days from when the Company's cease trade order in Canada has been lifted
2,030,000 </t>
  </si>
  <si>
    <t>20. Segmented Information (Tables)</t>
  </si>
  <si>
    <t>Segmented Information Tables</t>
  </si>
  <si>
    <t>Summarizes the financial performance of the Company's reportable segments</t>
  </si>
  <si>
    <t xml:space="preserve">The following table summarizes
the financial performance of the Company's reportable segments:
2016 $
2015 $
Recycling services 15,817 666,428
Services rig and software revenue 4,558 47,105
Transportation services 573,684 591,275
Elimination of inter-segment net revenue (14,292 ) (18,739 )
Total consolidated net revenue 579,767 1,286,069 </t>
  </si>
  <si>
    <t>Reconciliation to the Company's consolidated operating results</t>
  </si>
  <si>
    <t>The following table provides a reconciliation
to the Company's consolidated operating results:
2016 $
2015 $
Recycling services (243,634 ) (422,106 )
Services rig and software revenue (17,543 ) 7,215
Transportation services 88,082 34,275
Corporate and other (267,175 ) (815,132 )
Total consolidated operating loss (440,270 ) (1,195,748 )</t>
  </si>
  <si>
    <t>1. Basis of Presentation (Details Narrative) - USD ($)</t>
  </si>
  <si>
    <t>Basis Of Presentation Details Narrative</t>
  </si>
  <si>
    <t>Working capital deficiency</t>
  </si>
  <si>
    <t>Accumulated losses</t>
  </si>
  <si>
    <t>3. Accounts Receivable (Details) - USD ($)</t>
  </si>
  <si>
    <t>Accounts Receivable Details</t>
  </si>
  <si>
    <t>Trade accounts receivable</t>
  </si>
  <si>
    <t>GST and other receivable</t>
  </si>
  <si>
    <t>Allowance for doubtful accounts</t>
  </si>
  <si>
    <t>Total</t>
  </si>
  <si>
    <t>4. Inventory (Details) - USD ($)</t>
  </si>
  <si>
    <t>Inventory Details</t>
  </si>
  <si>
    <t>Tire mulch and other</t>
  </si>
  <si>
    <t>Tire shred</t>
  </si>
  <si>
    <t>5. Property and Equipment (Details) - USD ($)</t>
  </si>
  <si>
    <t>Cost</t>
  </si>
  <si>
    <t>Accumulated amortization</t>
  </si>
  <si>
    <t>Net book value</t>
  </si>
  <si>
    <t>Building [Member]</t>
  </si>
  <si>
    <t>Computer Equipment [Member]</t>
  </si>
  <si>
    <t>Field and production equipment [Member]</t>
  </si>
  <si>
    <t>Furniture [Member]</t>
  </si>
  <si>
    <t>Land [Member]</t>
  </si>
  <si>
    <t>Transportation Equipment [Member]</t>
  </si>
  <si>
    <t>Vehicles [Member]</t>
  </si>
  <si>
    <t>5. Property and Equipment (Details Narrative) - USD ($)</t>
  </si>
  <si>
    <t>Property And Equipment Details Narrative</t>
  </si>
  <si>
    <t>Field and production equipment are assets under capital lease</t>
  </si>
  <si>
    <t>Transportation equipment are assets under capital lease</t>
  </si>
  <si>
    <t>Amortization expense</t>
  </si>
  <si>
    <t>6. Assets Held For Sale (Details)</t>
  </si>
  <si>
    <t>Mar. 31, 2016USD ($)</t>
  </si>
  <si>
    <t>Assets Held For Sale Details</t>
  </si>
  <si>
    <t>Assets held for sale, Beginning balance</t>
  </si>
  <si>
    <t>Assets held for sale, Ending balance</t>
  </si>
  <si>
    <t>7. Goodwill (Details) - USD ($)</t>
  </si>
  <si>
    <t>Net carrying value</t>
  </si>
  <si>
    <t>Werkman Transport Inc.</t>
  </si>
  <si>
    <t>Foreign currency translation adjustment</t>
  </si>
  <si>
    <t>Impairment</t>
  </si>
  <si>
    <t>8. Intangible Assets (Details) - USD ($)</t>
  </si>
  <si>
    <t>Electrical energy storage device capacitor license [Member]</t>
  </si>
  <si>
    <t>Electrical energy storage device battery license [Member]</t>
  </si>
  <si>
    <t>Lighting wand license [Member]</t>
  </si>
  <si>
    <t>Graphene-based plastics license [Member]</t>
  </si>
  <si>
    <t>9. Accounts Payable and Accrued Liabilities (Details) - USD ($)</t>
  </si>
  <si>
    <t>Accounts Payable And Accrued Liabilities Details</t>
  </si>
  <si>
    <t>Trade accounts payable</t>
  </si>
  <si>
    <t>Accrued liabilities</t>
  </si>
  <si>
    <t>Accrued interest (Notes 12 and 14)</t>
  </si>
  <si>
    <t>GST payable</t>
  </si>
  <si>
    <t>Income taxes payable</t>
  </si>
  <si>
    <t>Payroll payable</t>
  </si>
  <si>
    <t>Other payable</t>
  </si>
  <si>
    <t>10. Loans Payable (Details Narrative) - USD ($)</t>
  </si>
  <si>
    <t>Loans Payable [Member]</t>
  </si>
  <si>
    <t>Company owed</t>
  </si>
  <si>
    <t>Loans Payable One [Member]</t>
  </si>
  <si>
    <t>Loans Payable Two [Member]</t>
  </si>
  <si>
    <t>Loans Payable Three [Member]</t>
  </si>
  <si>
    <t>Loans Payable Four [Member]</t>
  </si>
  <si>
    <t>Loans Payable Five [Member]</t>
  </si>
  <si>
    <t>11. Long-term Debt (Details) - USD ($)</t>
  </si>
  <si>
    <t>Long-term Debt Details</t>
  </si>
  <si>
    <t>Business Development Bank of Canada, repayable in monthly instalments of Cdn$6,000 plus interest at 7%, maturing May 17, 2018, secured by a general interest in all present and after acquired property.</t>
  </si>
  <si>
    <t>Business Development Bank of Canada, repayable in monthly instalments of Cdn$6,667 plus interest at 8%, maturing May 17, 2018, secured by a general interest in all present and after acquired property.</t>
  </si>
  <si>
    <t>John Deere Finance, repayable in monthly installments of Cdn$1,262 including interest at 0%, maturing on January 1, 2018, secured by specific equipment.</t>
  </si>
  <si>
    <t>Long-term Debt</t>
  </si>
  <si>
    <t>Less: current portion</t>
  </si>
  <si>
    <t>Long-term portion</t>
  </si>
  <si>
    <t>11. Long-term Debt (Details 1)</t>
  </si>
  <si>
    <t>Cdn [Member]</t>
  </si>
  <si>
    <t>12. Grant Payable (Details Narrative) - USD ($)</t>
  </si>
  <si>
    <t>Grant Payable Details Narrative</t>
  </si>
  <si>
    <t>Grant payable</t>
  </si>
  <si>
    <t>Accrued interest</t>
  </si>
  <si>
    <t>13. Capital Lease Obligations (Details) - USD ($)</t>
  </si>
  <si>
    <t>Capital Lease Obligations Details</t>
  </si>
  <si>
    <t>Travelers Financial Corporation, equipment lease repayable in monthly installments of Cdn$2,093, due in June 2016, secured by transportation equipment</t>
  </si>
  <si>
    <t>Travelers Financial Corporation, equipment lease repayable in monthly installments of Cdn$1,943, due in August 2016, secured by transportation equipment</t>
  </si>
  <si>
    <t>Travelers Financial Corporation, equipment lease repayable in monthly installments of Cdn$2,123, due in September 2016, secured by transportation equipment</t>
  </si>
  <si>
    <t>Coast Capital, equipment lease repayable in monthly instalments of Cdn$1,186 including interest at 8.23% per annum, due in July 2017, secured by production equipment</t>
  </si>
  <si>
    <t>Coast Capital, equipment lease repayable in monthly instalments of Cdn$1,067 including interest at 8.23% per annum, due in July 2017, secured by production equipment</t>
  </si>
  <si>
    <t>Travelers Financial Corporation, equipment lease repayable in monthly instalments of Cdn$2,875, due in January 2018, secured by transportation equipment.</t>
  </si>
  <si>
    <t>Travelers Financial Corporation, equipment lease repayable in monthly installments of Cdn$4,188, due in June 2018, secured by transportation equipment</t>
  </si>
  <si>
    <t>Travelers Financial Corporation, equipment lease repayable in monthly installments of Cdn$6,109 for the first six payments and thereafter to decrease to Cdn$4,345, due in March 2019, secured by transportation equipment</t>
  </si>
  <si>
    <t>Mercado Capital Corporation, equipment lease repayable in monthly installments of Cdn $1,745, due in June 2019, secured by transportation equipment</t>
  </si>
  <si>
    <t>Blue Chip Leasing Corporation, equipment lease repayable in monthly installments of Cdn$819, due in June 2019, secured by transportation equipment</t>
  </si>
  <si>
    <t>National Leasing Group Inc., equipment lease repayable in monthly installments of Cdn$783, due in June 2019, secured by transportation equipment</t>
  </si>
  <si>
    <t>Westana Equipment Leasing Inc., equipment lease repayable in monthly installments of Cdn$2,190, due in June 2019, secured by transportation equipment</t>
  </si>
  <si>
    <t>National Leasing Group Inc., equipment lease repayable in monthly installments of Cdn$823, due in June 2019, secured by transportation equipment</t>
  </si>
  <si>
    <t>Travelers Financial Corporation, equipment lease repayable in monthly installments of Cdn$3,674, due in February 2020, secured by transportation equipment</t>
  </si>
  <si>
    <t>Travelers Financial Corporation, equipment lease repayable in monthly installments of Cdn$4,070, due in March 2020, secured by transportation equipment</t>
  </si>
  <si>
    <t>Roynat -Takeuchi Mini Excavator, equipment lease repayable in monthly instalments of Cdn$1,464 including interest at 6.5% per annum, due in March 2020, secured by specific field equipment.</t>
  </si>
  <si>
    <t>13. Capital Lease Obligations (Details 1) - USD ($)</t>
  </si>
  <si>
    <t>Capital Lease Obligations Details 1</t>
  </si>
  <si>
    <t>Capital Leases Gross</t>
  </si>
  <si>
    <t>Less: imputed interest</t>
  </si>
  <si>
    <t>Capital Leases Net</t>
  </si>
  <si>
    <t>14. Convertible Debt (Details Narrative) - USD ($)</t>
  </si>
  <si>
    <t>12 Months Ended</t>
  </si>
  <si>
    <t>Convertible Debt [Member]</t>
  </si>
  <si>
    <t>Deferred financing costs amortized</t>
  </si>
  <si>
    <t>Convertible Debt One [Member]</t>
  </si>
  <si>
    <t>Carrying values of convertible debentures</t>
  </si>
  <si>
    <t>Convertible Debt Two [Member]</t>
  </si>
  <si>
    <t>Convertible Debt Three [Member]</t>
  </si>
  <si>
    <t>15. Related Party Transactions (Details Narrative) - USD ($)</t>
  </si>
  <si>
    <t>Management fees</t>
  </si>
  <si>
    <t>Research and development expense</t>
  </si>
  <si>
    <t>Chief Executive Officer [Member]</t>
  </si>
  <si>
    <t>Amount owed to related party</t>
  </si>
  <si>
    <t>Officers and Directors [Member]</t>
  </si>
  <si>
    <t>Amount owed from related party</t>
  </si>
  <si>
    <t>Chief Technology Officer [Member]</t>
  </si>
  <si>
    <t>Consulting fees</t>
  </si>
  <si>
    <t>Secretary [Member]</t>
  </si>
  <si>
    <t>Directors [Member]</t>
  </si>
  <si>
    <t>President [Member]</t>
  </si>
  <si>
    <t>Common Directors [Member]</t>
  </si>
  <si>
    <t>Officers and Directors One [Member]</t>
  </si>
  <si>
    <t>Significant Shareholder [Member]</t>
  </si>
  <si>
    <t>Significant Shareholder One [Member]</t>
  </si>
  <si>
    <t>Director One [Member]</t>
  </si>
  <si>
    <t>Former President of 1454004 [Member]</t>
  </si>
  <si>
    <t>President of Coole [Member]</t>
  </si>
  <si>
    <t>President of WTI [Member]</t>
  </si>
  <si>
    <t>Brother of the President of WTI [Member]</t>
  </si>
  <si>
    <t>Labour expense</t>
  </si>
  <si>
    <t>Salaries and subcontracting fees</t>
  </si>
  <si>
    <t>Son of the former President of 1454004</t>
  </si>
  <si>
    <t>16. Common Stock (Details Narrative) - USD ($)</t>
  </si>
  <si>
    <t>Deferred compensation expense</t>
  </si>
  <si>
    <t>Common stock issuable</t>
  </si>
  <si>
    <t>Consultant [Member]</t>
  </si>
  <si>
    <t>17. Stock Options (Details)</t>
  </si>
  <si>
    <t>Mar. 31, 2016USD ($)$ / sharesshares</t>
  </si>
  <si>
    <t>Number of Options</t>
  </si>
  <si>
    <t>Beginning, Balance | shares</t>
  </si>
  <si>
    <t>Ending, Balance | shares</t>
  </si>
  <si>
    <t>Beginning, Balance | $ / shares</t>
  </si>
  <si>
    <t>Ending, Balance | $ / shares</t>
  </si>
  <si>
    <t>Aggregate Intrinsic Value</t>
  </si>
  <si>
    <t>Outstanding Beginning, Balance | $</t>
  </si>
  <si>
    <t>Outstanding Ending, Balance | $</t>
  </si>
  <si>
    <t>17. Stock Options (Details 1)</t>
  </si>
  <si>
    <t>Mar. 31, 2016$ / sharesshares</t>
  </si>
  <si>
    <t>Stock Options Details 1</t>
  </si>
  <si>
    <t>Range of exercise prices</t>
  </si>
  <si>
    <t>Number of shares | shares</t>
  </si>
  <si>
    <t>Weighted average remaining contractual life (years)</t>
  </si>
  <si>
    <t>2 years 10 months 24 days</t>
  </si>
  <si>
    <t>Weighted average exercise price</t>
  </si>
  <si>
    <t>18. Share Purchase Warrants (Details)</t>
  </si>
  <si>
    <t>Number Of Warrants</t>
  </si>
  <si>
    <t>Warrant [Member]</t>
  </si>
  <si>
    <t>Issued | shares</t>
  </si>
  <si>
    <t>Exercised | shares</t>
  </si>
  <si>
    <t>Issued | $ / shares</t>
  </si>
  <si>
    <t>Exercised | $ / shares</t>
  </si>
  <si>
    <t>18. Share Purchase Warrants (Details 1) - $ / shares</t>
  </si>
  <si>
    <t>Number of Warrants</t>
  </si>
  <si>
    <t>Exercise Price</t>
  </si>
  <si>
    <t>Warrant One [Member]</t>
  </si>
  <si>
    <t>Expiry date</t>
  </si>
  <si>
    <t>April 15, 2017</t>
  </si>
  <si>
    <t>Warrant Two [Member]</t>
  </si>
  <si>
    <t>90 days from when the Company's cease trade order in Canada has been lifted</t>
  </si>
  <si>
    <t>19. Commitments and Contingencies (Details Narrative)</t>
  </si>
  <si>
    <t>Commitments And Contingencies Details Narrative</t>
  </si>
  <si>
    <t>Value of common stock issuable to customer</t>
  </si>
  <si>
    <t>20. Segmented Information (Details) - USD ($)</t>
  </si>
  <si>
    <t>Segmented Information Details</t>
  </si>
  <si>
    <t>Recycling services</t>
  </si>
  <si>
    <t>Transportation services</t>
  </si>
  <si>
    <t>Elimination of inter-segment net revenue</t>
  </si>
  <si>
    <t>Total consolidated net revenue</t>
  </si>
  <si>
    <t>20. Segmented Information (Details 1) - USD ($)</t>
  </si>
  <si>
    <t>Segmented Information Details 1</t>
  </si>
  <si>
    <t>Corporate and other</t>
  </si>
  <si>
    <t>Total consolidated operating income (los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4771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139028815</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6</v>
      </c>
      <c t="s" s="2" r="B1">
        <v>1</v>
      </c>
    </row>
    <row spans="1:2" r="2">
      <c t="s" s="2" r="B2">
        <v>2</v>
      </c>
    </row>
    <row spans="1:2" r="3">
      <c t="s" s="3" r="A3">
        <v>168</v>
      </c>
    </row>
    <row spans="1:2" r="4">
      <c t="s" s="4" r="A4">
        <v>176</v>
      </c>
      <c t="s" s="4" r="B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8</v>
      </c>
      <c t="s" s="2" r="B1">
        <v>1</v>
      </c>
    </row>
    <row spans="1:2" r="2">
      <c t="s" s="2" r="B2">
        <v>2</v>
      </c>
    </row>
    <row spans="1:2" r="3">
      <c t="s" s="3" r="A3">
        <v>168</v>
      </c>
    </row>
    <row spans="1:2" r="4">
      <c t="s" s="4" r="A4">
        <v>178</v>
      </c>
      <c t="s" s="4"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0</v>
      </c>
      <c t="s" s="2" r="B1">
        <v>1</v>
      </c>
    </row>
    <row spans="1:2" r="2">
      <c t="s" s="2" r="B2">
        <v>2</v>
      </c>
    </row>
    <row spans="1:2" r="3">
      <c t="s" s="3" r="A3">
        <v>168</v>
      </c>
    </row>
    <row spans="1:2" r="4">
      <c t="s" s="4" r="A4">
        <v>180</v>
      </c>
      <c t="s" s="4" r="B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2</v>
      </c>
      <c t="s" s="2" r="B1">
        <v>1</v>
      </c>
    </row>
    <row spans="1:2" r="2">
      <c t="s" s="2" r="B2">
        <v>2</v>
      </c>
    </row>
    <row spans="1:2" r="3">
      <c t="s" s="3" r="A3">
        <v>168</v>
      </c>
    </row>
    <row spans="1:2" r="4">
      <c t="s" s="4" r="A4">
        <v>182</v>
      </c>
      <c t="s" s="4" r="B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84</v>
      </c>
      <c t="s" s="2" r="B1">
        <v>1</v>
      </c>
    </row>
    <row spans="1:2" r="2">
      <c t="s" s="2" r="B2">
        <v>2</v>
      </c>
    </row>
    <row spans="1:2" r="3">
      <c t="s" s="3" r="A3">
        <v>168</v>
      </c>
    </row>
    <row spans="1:2" r="4">
      <c t="s" s="4" r="A4">
        <v>184</v>
      </c>
      <c t="s" s="4"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6</v>
      </c>
      <c t="s" s="2" r="B1">
        <v>1</v>
      </c>
    </row>
    <row spans="1:2" r="2">
      <c t="s" s="2" r="B2">
        <v>2</v>
      </c>
    </row>
    <row spans="1:2" r="3">
      <c t="s" s="3" r="A3">
        <v>168</v>
      </c>
    </row>
    <row spans="1:2" r="4">
      <c t="s" s="4" r="A4">
        <v>186</v>
      </c>
      <c t="s" s="4"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8</v>
      </c>
      <c t="s" s="2" r="B1">
        <v>1</v>
      </c>
    </row>
    <row spans="1:2" r="2">
      <c t="s" s="2" r="B2">
        <v>2</v>
      </c>
    </row>
    <row spans="1:2" r="3">
      <c t="s" s="3" r="A3">
        <v>168</v>
      </c>
    </row>
    <row spans="1:2" r="4">
      <c t="s" s="4" r="A4">
        <v>188</v>
      </c>
      <c t="s" s="4"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0</v>
      </c>
      <c t="s" s="2" r="B1">
        <v>1</v>
      </c>
    </row>
    <row spans="1:2" r="2">
      <c t="s" s="2" r="B2">
        <v>2</v>
      </c>
    </row>
    <row spans="1:2" r="3">
      <c t="s" s="3" r="A3">
        <v>168</v>
      </c>
    </row>
    <row spans="1:2" r="4">
      <c t="s" s="4" r="A4">
        <v>190</v>
      </c>
      <c t="s" s="4"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2</v>
      </c>
      <c t="s" s="2" r="B1">
        <v>1</v>
      </c>
    </row>
    <row spans="1:2" r="2">
      <c t="s" s="2" r="B2">
        <v>2</v>
      </c>
    </row>
    <row spans="1:2" r="3">
      <c t="s" s="3" r="A3">
        <v>168</v>
      </c>
    </row>
    <row spans="1:2" r="4">
      <c t="s" s="4" r="A4">
        <v>192</v>
      </c>
      <c t="s" s="4"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4</v>
      </c>
      <c t="s" s="2" r="B1">
        <v>1</v>
      </c>
    </row>
    <row spans="1:2" r="2">
      <c t="s" s="2" r="B2">
        <v>2</v>
      </c>
    </row>
    <row spans="1:2" r="3">
      <c t="s" s="3" r="A3">
        <v>168</v>
      </c>
    </row>
    <row spans="1:2" r="4">
      <c t="s" s="4" r="A4">
        <v>194</v>
      </c>
      <c t="s" s="4"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3591</v>
      </c>
      <c t="n" s="7" r="C3">
        <v>76657</v>
      </c>
    </row>
    <row spans="1:3" r="4">
      <c t="s" s="4" r="A4">
        <v>31</v>
      </c>
      <c t="n" s="6" r="B4">
        <v>295486</v>
      </c>
      <c t="n" s="6" r="C4">
        <v>322941</v>
      </c>
    </row>
    <row spans="1:3" r="5">
      <c t="s" s="4" r="A5">
        <v>32</v>
      </c>
      <c t="n" s="6" r="B5">
        <v>44854</v>
      </c>
      <c t="n" s="6" r="C5">
        <v>43753</v>
      </c>
    </row>
    <row spans="1:3" r="6">
      <c t="s" s="4" r="A6">
        <v>33</v>
      </c>
      <c t="n" s="6" r="B6">
        <v>787469</v>
      </c>
      <c t="n" s="6" r="C6">
        <v>602219</v>
      </c>
    </row>
    <row spans="1:3" r="7">
      <c t="s" s="4" r="A7">
        <v>34</v>
      </c>
      <c t="n" s="6" r="B7">
        <v>196653</v>
      </c>
      <c t="n" s="6" r="C7">
        <v>179036</v>
      </c>
    </row>
    <row spans="1:3" r="8">
      <c t="s" s="4" r="A8">
        <v>35</v>
      </c>
      <c t="n" s="6" r="B8">
        <v>1328053</v>
      </c>
      <c t="n" s="6" r="C8">
        <v>1224606</v>
      </c>
    </row>
    <row spans="1:3" r="9">
      <c t="s" s="4" r="A9">
        <v>36</v>
      </c>
      <c t="n" s="6" r="B9">
        <v>3856</v>
      </c>
      <c t="n" s="6" r="C9">
        <v>3605</v>
      </c>
    </row>
    <row spans="1:3" r="10">
      <c t="s" s="4" r="A10">
        <v>37</v>
      </c>
      <c t="n" s="6" r="B10">
        <v>45613</v>
      </c>
      <c t="n" s="6" r="C10">
        <v>59322</v>
      </c>
    </row>
    <row spans="1:3" r="11">
      <c t="s" s="4" r="A11">
        <v>38</v>
      </c>
      <c t="n" s="6" r="B11">
        <v>2201237</v>
      </c>
      <c t="n" s="6" r="C11">
        <v>2244082</v>
      </c>
    </row>
    <row spans="1:3" r="12">
      <c t="s" s="4" r="A12">
        <v>39</v>
      </c>
      <c t="n" s="6" r="B12">
        <v>475378</v>
      </c>
      <c t="n" s="6" r="C12">
        <v>475378</v>
      </c>
    </row>
    <row spans="1:3" r="13">
      <c t="s" s="4" r="A13">
        <v>40</v>
      </c>
      <c t="n" s="6" r="B13">
        <v>268156</v>
      </c>
      <c t="n" s="6" r="C13">
        <v>251299</v>
      </c>
    </row>
    <row spans="1:3" r="14">
      <c t="s" s="4" r="A14">
        <v>41</v>
      </c>
      <c t="n" s="6" r="B14">
        <v>28000</v>
      </c>
      <c t="n" s="6" r="C14">
        <v>28000</v>
      </c>
    </row>
    <row spans="1:3" r="15">
      <c t="s" s="4" r="A15">
        <v>42</v>
      </c>
      <c t="n" s="6" r="B15">
        <v>4350293</v>
      </c>
      <c t="n" s="6" r="C15">
        <v>4286292</v>
      </c>
    </row>
    <row spans="1:3" r="16">
      <c t="s" s="3" r="A16">
        <v>43</v>
      </c>
    </row>
    <row spans="1:3" r="17">
      <c t="s" s="4" r="A17">
        <v>44</v>
      </c>
      <c t="n" s="6" r="B17">
        <v>143610</v>
      </c>
      <c t="n" s="6" r="C17">
        <v>111345</v>
      </c>
    </row>
    <row spans="1:3" r="18">
      <c t="s" s="4" r="A18">
        <v>45</v>
      </c>
      <c t="n" s="6" r="B18">
        <v>2384512</v>
      </c>
      <c t="n" s="6" r="C18">
        <v>2182619</v>
      </c>
    </row>
    <row spans="1:3" r="19">
      <c t="s" s="4" r="A19">
        <v>46</v>
      </c>
      <c t="n" s="6" r="B19">
        <v>747287</v>
      </c>
      <c t="n" s="6" r="C19">
        <v>700308</v>
      </c>
    </row>
    <row spans="1:3" r="20">
      <c t="s" s="4" r="A20">
        <v>47</v>
      </c>
      <c t="n" s="6" r="B20">
        <v>271619</v>
      </c>
      <c t="n" s="6" r="C20">
        <v>309071</v>
      </c>
    </row>
    <row spans="1:3" r="21">
      <c t="s" s="4" r="A21">
        <v>48</v>
      </c>
      <c t="n" s="6" r="B21">
        <v>293014</v>
      </c>
      <c t="n" s="6" r="C21">
        <v>141788</v>
      </c>
    </row>
    <row spans="1:3" r="22">
      <c t="s" s="4" r="A22">
        <v>49</v>
      </c>
      <c t="n" s="6" r="B22">
        <v>1434805</v>
      </c>
      <c t="n" s="6" r="C22">
        <v>982279</v>
      </c>
    </row>
    <row spans="1:3" r="23">
      <c t="s" s="4" r="A23">
        <v>50</v>
      </c>
      <c t="n" s="6" r="B23">
        <v>1309970</v>
      </c>
      <c t="n" s="6" r="C23">
        <v>1242583</v>
      </c>
    </row>
    <row spans="1:3" r="24">
      <c t="s" s="4" r="A24">
        <v>51</v>
      </c>
      <c t="n" s="6" r="B24">
        <v>462622</v>
      </c>
      <c t="n" s="6" r="C24">
        <v>348023</v>
      </c>
    </row>
    <row spans="1:3" r="25">
      <c t="s" s="4" r="A25">
        <v>52</v>
      </c>
      <c t="n" s="6" r="B25">
        <v>403284</v>
      </c>
      <c t="n" s="6" r="C25">
        <v>371256</v>
      </c>
    </row>
    <row spans="1:3" r="26">
      <c t="s" s="4" r="A26">
        <v>53</v>
      </c>
      <c t="n" s="6" r="B26">
        <v>7450723</v>
      </c>
      <c t="n" s="6" r="C26">
        <v>6389272</v>
      </c>
    </row>
    <row spans="1:3" r="27">
      <c t="s" s="4" r="A27">
        <v>54</v>
      </c>
      <c t="n" s="7" r="B27">
        <v>429538</v>
      </c>
      <c t="n" s="6" r="C27">
        <v>446045</v>
      </c>
    </row>
    <row spans="1:3" r="28">
      <c t="s" s="4" r="A28">
        <v>55</v>
      </c>
      <c t="s" s="4" r="B28">
        <v>56</v>
      </c>
      <c t="n" s="6" r="C28">
        <v>155603</v>
      </c>
    </row>
    <row spans="1:3" r="29">
      <c t="s" s="4" r="A29">
        <v>57</v>
      </c>
      <c t="n" s="7" r="B29">
        <v>277500</v>
      </c>
      <c t="n" s="6" r="C29">
        <v>739155</v>
      </c>
    </row>
    <row spans="1:3" r="30">
      <c t="s" s="4" r="A30">
        <v>58</v>
      </c>
      <c t="n" s="7" r="B30">
        <v>8157761</v>
      </c>
      <c t="n" s="7" r="C30">
        <v>7730075</v>
      </c>
    </row>
    <row spans="1:3" r="31">
      <c t="s" s="4" r="A31">
        <v>59</v>
      </c>
      <c t="s" s="4" r="B31">
        <v>56</v>
      </c>
      <c t="s" s="4" r="C31">
        <v>56</v>
      </c>
    </row>
    <row spans="1:3" r="32">
      <c t="s" s="4" r="A32">
        <v>60</v>
      </c>
      <c t="s" s="4" r="B32">
        <v>56</v>
      </c>
      <c t="s" s="4" r="C32">
        <v>56</v>
      </c>
    </row>
    <row spans="1:3" r="33">
      <c t="s" s="4" r="A33">
        <v>61</v>
      </c>
      <c t="s" s="4" r="B33">
        <v>56</v>
      </c>
      <c t="s" s="4" r="C33">
        <v>56</v>
      </c>
    </row>
    <row spans="1:3" r="34">
      <c t="s" s="3" r="A34">
        <v>62</v>
      </c>
    </row>
    <row spans="1:3" r="35">
      <c t="s" s="4" r="A35">
        <v>63</v>
      </c>
      <c t="n" s="7" r="B35">
        <v>139029</v>
      </c>
      <c t="n" s="7" r="C35">
        <v>135879</v>
      </c>
    </row>
    <row spans="1:3" r="36">
      <c t="s" s="4" r="A36">
        <v>64</v>
      </c>
      <c t="n" s="6" r="B36">
        <v>1018062</v>
      </c>
      <c t="n" s="6" r="C36">
        <v>2527262</v>
      </c>
    </row>
    <row spans="1:3" r="37">
      <c t="s" s="4" r="A37">
        <v>65</v>
      </c>
      <c t="n" s="7" r="B37">
        <v>7386767</v>
      </c>
      <c t="n" s="6" r="C37">
        <v>5502689</v>
      </c>
    </row>
    <row spans="1:3" r="38">
      <c t="s" s="4" r="A38">
        <v>66</v>
      </c>
      <c t="s" s="4" r="B38">
        <v>56</v>
      </c>
      <c t="n" s="6" r="C38">
        <v>-4849</v>
      </c>
    </row>
    <row spans="1:3" r="39">
      <c t="s" s="4" r="A39">
        <v>67</v>
      </c>
      <c t="n" s="7" r="B39">
        <v>177278</v>
      </c>
      <c t="n" s="6" r="C39">
        <v>310472</v>
      </c>
    </row>
    <row spans="1:3" r="40">
      <c t="s" s="4" r="A40">
        <v>68</v>
      </c>
      <c t="n" s="6" r="B40">
        <v>-12395025</v>
      </c>
      <c t="n" s="6" r="C40">
        <v>-11876858</v>
      </c>
    </row>
    <row spans="1:3" r="41">
      <c t="s" s="4" r="A41">
        <v>69</v>
      </c>
      <c t="n" s="6" r="B41">
        <v>-3673889</v>
      </c>
      <c t="n" s="6" r="C41">
        <v>-3405405</v>
      </c>
    </row>
    <row spans="1:3" r="42">
      <c t="s" s="4" r="A42">
        <v>70</v>
      </c>
      <c t="n" s="6" r="B42">
        <v>-133579</v>
      </c>
      <c t="n" s="6" r="C42">
        <v>-38378</v>
      </c>
    </row>
    <row spans="1:3" r="43">
      <c t="s" s="4" r="A43">
        <v>71</v>
      </c>
      <c t="n" s="6" r="B43">
        <v>-3807468</v>
      </c>
      <c t="n" s="6" r="C43">
        <v>-3443783</v>
      </c>
    </row>
    <row spans="1:3" r="44">
      <c t="s" s="4" r="A44">
        <v>72</v>
      </c>
      <c t="n" s="7" r="B44">
        <v>4350293</v>
      </c>
      <c t="n" s="7" r="C44">
        <v>42862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6</v>
      </c>
      <c t="s" s="2" r="B1">
        <v>1</v>
      </c>
    </row>
    <row spans="1:2" r="2">
      <c t="s" s="2" r="B2">
        <v>2</v>
      </c>
    </row>
    <row spans="1:2" r="3">
      <c t="s" s="3" r="A3">
        <v>168</v>
      </c>
    </row>
    <row spans="1:2" r="4">
      <c t="s" s="4" r="A4">
        <v>196</v>
      </c>
      <c t="s" s="4"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8</v>
      </c>
      <c t="s" s="2" r="B1">
        <v>1</v>
      </c>
    </row>
    <row spans="1:2" r="2">
      <c t="s" s="2" r="B2">
        <v>2</v>
      </c>
    </row>
    <row spans="1:2" r="3">
      <c t="s" s="3" r="A3">
        <v>168</v>
      </c>
    </row>
    <row spans="1:2" r="4">
      <c t="s" s="4" r="A4">
        <v>198</v>
      </c>
      <c t="s" s="4"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0</v>
      </c>
      <c t="s" s="2" r="B1">
        <v>1</v>
      </c>
    </row>
    <row spans="1:2" r="2">
      <c t="s" s="2" r="B2">
        <v>2</v>
      </c>
    </row>
    <row spans="1:2" r="3">
      <c t="s" s="3" r="A3">
        <v>168</v>
      </c>
    </row>
    <row spans="1:2" r="4">
      <c t="s" s="4" r="A4">
        <v>200</v>
      </c>
      <c t="s" s="4" r="B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2</v>
      </c>
      <c t="s" s="2" r="B1">
        <v>1</v>
      </c>
    </row>
    <row spans="1:2" r="2">
      <c t="s" s="2" r="B2">
        <v>2</v>
      </c>
    </row>
    <row spans="1:2" r="3">
      <c t="s" s="3" r="A3">
        <v>168</v>
      </c>
    </row>
    <row spans="1:2" r="4">
      <c t="s" s="4" r="A4">
        <v>202</v>
      </c>
      <c t="s" s="4" r="B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4</v>
      </c>
      <c t="s" s="2" r="B1">
        <v>1</v>
      </c>
    </row>
    <row spans="1:2" r="2">
      <c t="s" s="2" r="B2">
        <v>2</v>
      </c>
    </row>
    <row spans="1:2" r="3">
      <c t="s" s="3" r="A3">
        <v>168</v>
      </c>
    </row>
    <row spans="1:2" r="4">
      <c t="s" s="4" r="A4">
        <v>204</v>
      </c>
      <c t="s" s="4" r="B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6</v>
      </c>
      <c t="s" s="2" r="B1">
        <v>1</v>
      </c>
    </row>
    <row spans="1:2" r="2">
      <c t="s" s="2" r="B2">
        <v>2</v>
      </c>
    </row>
    <row spans="1:2" r="3">
      <c t="s" s="3" r="A3">
        <v>168</v>
      </c>
    </row>
    <row spans="1:2" r="4">
      <c t="s" s="4" r="A4">
        <v>206</v>
      </c>
      <c t="s" s="4" r="B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8</v>
      </c>
      <c t="s" s="2" r="B1">
        <v>1</v>
      </c>
    </row>
    <row spans="1:2" r="2">
      <c t="s" s="2" r="B2">
        <v>2</v>
      </c>
    </row>
    <row spans="1:2" r="3">
      <c t="s" s="3" r="A3">
        <v>168</v>
      </c>
    </row>
    <row spans="1:2" r="4">
      <c t="s" s="4" r="A4">
        <v>208</v>
      </c>
      <c t="s" s="4" r="B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s="1" r="A1">
        <v>210</v>
      </c>
      <c t="s" s="2" r="B1">
        <v>1</v>
      </c>
    </row>
    <row spans="1:2" r="2">
      <c t="s" s="2" r="B2">
        <v>2</v>
      </c>
    </row>
    <row spans="1:2" r="3">
      <c t="s" s="3" r="A3">
        <v>211</v>
      </c>
    </row>
    <row spans="1:2" r="4">
      <c t="s" s="4" r="A4">
        <v>212</v>
      </c>
      <c t="s" s="4" r="B4">
        <v>213</v>
      </c>
    </row>
    <row spans="1:2" r="5">
      <c t="s" s="4" r="A5">
        <v>214</v>
      </c>
      <c t="s" s="4" r="B5">
        <v>215</v>
      </c>
    </row>
    <row spans="1:2" r="6">
      <c t="s" s="4" r="A6">
        <v>216</v>
      </c>
      <c t="s" s="4" r="B6">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8</v>
      </c>
      <c t="s" s="2" r="B1">
        <v>1</v>
      </c>
    </row>
    <row spans="1:2" r="2">
      <c t="s" s="2" r="B2">
        <v>2</v>
      </c>
    </row>
    <row spans="1:2" r="3">
      <c t="s" s="3" r="A3">
        <v>219</v>
      </c>
    </row>
    <row spans="1:2" r="4">
      <c t="s" s="4" r="A4">
        <v>220</v>
      </c>
      <c t="s" s="4" r="B4">
        <v>1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21</v>
      </c>
      <c t="s" s="2" r="B1">
        <v>1</v>
      </c>
    </row>
    <row spans="1:2" r="2">
      <c t="s" s="2" r="B2">
        <v>2</v>
      </c>
    </row>
    <row spans="1:2" r="3">
      <c t="s" s="3" r="A3">
        <v>222</v>
      </c>
    </row>
    <row spans="1:2" r="4">
      <c t="s" s="4" r="A4">
        <v>137</v>
      </c>
      <c t="s" s="4" r="B4">
        <v>1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73</v>
      </c>
      <c t="s" s="2" r="B1">
        <v>2</v>
      </c>
      <c t="s" s="2" r="C1">
        <v>28</v>
      </c>
    </row>
    <row spans="1:3" r="2">
      <c t="s" s="3" r="A2">
        <v>29</v>
      </c>
    </row>
    <row spans="1:3" r="3">
      <c t="s" s="4" r="A3">
        <v>74</v>
      </c>
      <c t="n" s="7" r="B3">
        <v>108882</v>
      </c>
      <c t="n" s="7" r="C3">
        <v>102037</v>
      </c>
    </row>
    <row spans="1:3" r="4">
      <c t="s" s="3" r="A4">
        <v>75</v>
      </c>
    </row>
    <row spans="1:3" r="5">
      <c t="s" s="4" r="A5">
        <v>76</v>
      </c>
      <c t="n" s="8" r="B5">
        <v>0.001</v>
      </c>
      <c t="n" s="8" r="C5">
        <v>0.001</v>
      </c>
    </row>
    <row spans="1:3" r="6">
      <c t="s" s="4" r="A6">
        <v>77</v>
      </c>
      <c t="n" s="6" r="B6">
        <v>500000000</v>
      </c>
      <c t="n" s="6" r="C6">
        <v>500000000</v>
      </c>
    </row>
    <row spans="1:3" r="7">
      <c t="s" s="4" r="A7">
        <v>78</v>
      </c>
      <c t="n" s="6" r="B7">
        <v>139028815</v>
      </c>
      <c t="n" s="6" r="C7">
        <v>135878613</v>
      </c>
    </row>
    <row spans="1:3" r="8">
      <c t="s" s="4" r="A8">
        <v>79</v>
      </c>
      <c t="n" s="6" r="B8">
        <v>139028815</v>
      </c>
      <c t="n" s="6" r="C8">
        <v>1358786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65"/>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31</v>
      </c>
      <c t="s" s="2" r="B1">
        <v>1</v>
      </c>
    </row>
    <row spans="1:2" r="2">
      <c t="s" s="2" r="B2">
        <v>2</v>
      </c>
    </row>
    <row spans="1:2" r="3">
      <c t="s" s="3" r="A3">
        <v>232</v>
      </c>
    </row>
    <row spans="1:2" r="4">
      <c t="s" s="4" r="A4">
        <v>233</v>
      </c>
      <c t="s" s="4" r="B4">
        <v>1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8</v>
      </c>
      <c t="s" s="2" r="B1">
        <v>1</v>
      </c>
    </row>
    <row spans="1:2" r="2">
      <c t="s" s="2" r="B2">
        <v>2</v>
      </c>
    </row>
    <row spans="1:2" r="3">
      <c t="s" s="3" r="A3">
        <v>239</v>
      </c>
    </row>
    <row spans="1:2" r="4">
      <c t="s" s="4" r="A4">
        <v>240</v>
      </c>
      <c t="s" s="4" r="B4">
        <v>1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241</v>
      </c>
      <c t="s" s="2" r="B1">
        <v>1</v>
      </c>
    </row>
    <row spans="1:2" r="2">
      <c t="s" s="2" r="B2">
        <v>2</v>
      </c>
    </row>
    <row spans="1:2" r="3">
      <c t="s" s="3" r="A3">
        <v>242</v>
      </c>
    </row>
    <row spans="1:2" r="4">
      <c t="s" s="4" r="A4">
        <v>243</v>
      </c>
      <c t="s" s="4" r="B4">
        <v>244</v>
      </c>
    </row>
    <row spans="1:2" r="5">
      <c t="s" s="4" r="A5">
        <v>245</v>
      </c>
      <c t="s" s="4" r="B5">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47</v>
      </c>
      <c t="s" s="2" r="B1">
        <v>1</v>
      </c>
    </row>
    <row spans="1:2" r="2">
      <c t="s" s="2" r="B2">
        <v>2</v>
      </c>
    </row>
    <row spans="1:2" r="3">
      <c t="s" s="3" r="A3">
        <v>248</v>
      </c>
    </row>
    <row spans="1:2" r="4">
      <c t="s" s="4" r="A4">
        <v>249</v>
      </c>
      <c t="s" s="4" r="B4">
        <v>250</v>
      </c>
    </row>
    <row spans="1:2" r="5">
      <c t="s" s="4" r="A5">
        <v>251</v>
      </c>
      <c t="s" s="4" r="B5">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s="1" r="A1">
        <v>253</v>
      </c>
      <c t="s" s="2" r="B1">
        <v>1</v>
      </c>
    </row>
    <row spans="1:2" r="2">
      <c t="s" s="2" r="B2">
        <v>2</v>
      </c>
    </row>
    <row spans="1:2" r="3">
      <c t="s" s="3" r="A3">
        <v>254</v>
      </c>
    </row>
    <row spans="1:2" r="4">
      <c t="s" s="4" r="A4">
        <v>255</v>
      </c>
      <c t="s" s="4" r="B4">
        <v>256</v>
      </c>
    </row>
    <row spans="1:2" r="5">
      <c t="s" s="4" r="A5">
        <v>257</v>
      </c>
      <c t="s" s="4" r="B5">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259</v>
      </c>
      <c t="s" s="2" r="B1">
        <v>1</v>
      </c>
    </row>
    <row spans="1:2" r="2">
      <c t="s" s="2" r="B2">
        <v>2</v>
      </c>
    </row>
    <row spans="1:2" r="3">
      <c t="s" s="3" r="A3">
        <v>260</v>
      </c>
    </row>
    <row spans="1:2" r="4">
      <c t="s" s="4" r="A4">
        <v>261</v>
      </c>
      <c t="s" s="4" r="B4">
        <v>262</v>
      </c>
    </row>
    <row spans="1:2" r="5">
      <c t="s" s="4" r="A5">
        <v>263</v>
      </c>
      <c t="s" s="4" r="B5">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65</v>
      </c>
      <c t="s" s="2" r="B1">
        <v>1</v>
      </c>
    </row>
    <row spans="1:2" r="2">
      <c t="s" s="2" r="B2">
        <v>2</v>
      </c>
    </row>
    <row spans="1:2" r="3">
      <c t="s" s="3" r="A3">
        <v>266</v>
      </c>
    </row>
    <row spans="1:2" r="4">
      <c t="s" s="4" r="A4">
        <v>267</v>
      </c>
      <c t="s" s="4" r="B4">
        <v>268</v>
      </c>
    </row>
    <row spans="1:2" r="5">
      <c t="s" s="4" r="A5">
        <v>269</v>
      </c>
      <c t="s" s="4" r="B5">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0</v>
      </c>
      <c t="s" s="2" r="B1">
        <v>1</v>
      </c>
    </row>
    <row spans="1:3" r="2">
      <c t="s" s="2" r="B2">
        <v>2</v>
      </c>
      <c t="s" s="2" r="C2">
        <v>81</v>
      </c>
    </row>
    <row spans="1:3" r="3">
      <c t="s" s="3" r="A3">
        <v>82</v>
      </c>
    </row>
    <row spans="1:3" r="4">
      <c t="s" s="4" r="A4">
        <v>83</v>
      </c>
      <c t="n" s="7" r="B4">
        <v>8279</v>
      </c>
      <c t="n" s="7" r="C4">
        <v>225186</v>
      </c>
    </row>
    <row spans="1:3" r="5">
      <c t="s" s="4" r="A5">
        <v>84</v>
      </c>
      <c t="s" s="4" r="B5">
        <v>56</v>
      </c>
      <c t="n" s="6" r="C5">
        <v>167482</v>
      </c>
    </row>
    <row spans="1:3" r="6">
      <c t="s" s="4" r="A6">
        <v>85</v>
      </c>
      <c t="n" s="7" r="B6">
        <v>569</v>
      </c>
      <c t="n" s="6" r="C6">
        <v>2938</v>
      </c>
    </row>
    <row spans="1:3" r="7">
      <c t="s" s="4" r="A7">
        <v>86</v>
      </c>
      <c t="n" s="6" r="B7">
        <v>4558</v>
      </c>
      <c t="n" s="6" r="C7">
        <v>47105</v>
      </c>
    </row>
    <row spans="1:3" r="8">
      <c t="s" s="4" r="A8">
        <v>87</v>
      </c>
      <c t="n" s="6" r="B8">
        <v>1335</v>
      </c>
      <c t="n" s="6" r="C8">
        <v>67628</v>
      </c>
    </row>
    <row spans="1:3" r="9">
      <c t="s" s="4" r="A9">
        <v>88</v>
      </c>
      <c t="n" s="6" r="B9">
        <v>5634</v>
      </c>
      <c t="n" s="6" r="C9">
        <v>203194</v>
      </c>
    </row>
    <row spans="1:3" r="10">
      <c t="s" s="4" r="A10">
        <v>89</v>
      </c>
      <c t="n" s="6" r="B10">
        <v>559392</v>
      </c>
      <c t="n" s="6" r="C10">
        <v>572536</v>
      </c>
    </row>
    <row spans="1:3" r="11">
      <c t="s" s="4" r="A11">
        <v>90</v>
      </c>
      <c t="n" s="6" r="B11">
        <v>579767</v>
      </c>
      <c t="n" s="6" r="C11">
        <v>1286069</v>
      </c>
    </row>
    <row spans="1:3" r="12">
      <c t="s" s="3" r="A12">
        <v>91</v>
      </c>
    </row>
    <row spans="1:3" r="13">
      <c t="s" s="4" r="A13">
        <v>92</v>
      </c>
      <c t="n" s="6" r="B13">
        <v>70902</v>
      </c>
      <c t="n" s="6" r="C13">
        <v>76715</v>
      </c>
    </row>
    <row spans="1:3" r="14">
      <c t="s" s="4" r="A14">
        <v>93</v>
      </c>
      <c t="n" s="6" r="B14">
        <v>80872</v>
      </c>
      <c t="n" s="6" r="C14">
        <v>192550</v>
      </c>
    </row>
    <row spans="1:3" r="15">
      <c t="s" s="4" r="A15">
        <v>94</v>
      </c>
      <c t="n" s="6" r="B15">
        <v>2835</v>
      </c>
      <c t="n" s="6" r="C15">
        <v>130981</v>
      </c>
    </row>
    <row spans="1:3" r="16">
      <c t="s" s="4" r="A16">
        <v>95</v>
      </c>
      <c t="n" s="6" r="B16">
        <v>364890</v>
      </c>
      <c t="n" s="6" r="C16">
        <v>639234</v>
      </c>
    </row>
    <row spans="1:3" r="17">
      <c t="s" s="4" r="A17">
        <v>96</v>
      </c>
      <c t="n" s="6" r="B17">
        <v>3075</v>
      </c>
      <c t="n" s="6" r="C17">
        <v>101677</v>
      </c>
    </row>
    <row spans="1:3" r="18">
      <c t="s" s="4" r="A18">
        <v>97</v>
      </c>
      <c t="n" s="7" r="B18">
        <v>35676</v>
      </c>
      <c t="n" s="6" r="C18">
        <v>47557</v>
      </c>
    </row>
    <row spans="1:3" r="19">
      <c t="s" s="4" r="A19">
        <v>98</v>
      </c>
      <c t="s" s="4" r="B19">
        <v>56</v>
      </c>
      <c t="n" s="6" r="C19">
        <v>88376</v>
      </c>
    </row>
    <row spans="1:3" r="20">
      <c t="s" s="4" r="A20">
        <v>99</v>
      </c>
      <c t="n" s="7" r="B20">
        <v>558250</v>
      </c>
      <c t="n" s="6" r="C20">
        <v>1277090</v>
      </c>
    </row>
    <row spans="1:3" r="21">
      <c t="s" s="4" r="A21">
        <v>100</v>
      </c>
      <c t="n" s="6" r="B21">
        <v>21517</v>
      </c>
      <c t="n" s="6" r="C21">
        <v>8979</v>
      </c>
    </row>
    <row spans="1:3" r="22">
      <c t="s" s="3" r="A22">
        <v>101</v>
      </c>
    </row>
    <row spans="1:3" r="23">
      <c t="s" s="4" r="A23">
        <v>92</v>
      </c>
      <c t="n" s="7" r="B23">
        <v>14886</v>
      </c>
      <c t="n" s="6" r="C23">
        <v>15449</v>
      </c>
    </row>
    <row spans="1:3" r="24">
      <c t="s" s="4" r="A24">
        <v>102</v>
      </c>
      <c t="s" s="4" r="B24">
        <v>56</v>
      </c>
      <c t="n" s="6" r="C24">
        <v>12272</v>
      </c>
    </row>
    <row spans="1:3" r="25">
      <c t="s" s="4" r="A25">
        <v>103</v>
      </c>
      <c t="n" s="7" r="B25">
        <v>121000</v>
      </c>
      <c t="n" s="6" r="C25">
        <v>82899</v>
      </c>
    </row>
    <row spans="1:3" r="26">
      <c t="s" s="4" r="A26">
        <v>93</v>
      </c>
      <c t="s" s="4" r="B26">
        <v>56</v>
      </c>
      <c t="n" s="7" r="C26">
        <v>16887</v>
      </c>
    </row>
    <row spans="1:3" r="27">
      <c t="s" s="4" r="A27">
        <v>104</v>
      </c>
      <c t="n" s="7" r="B27">
        <v>-43391</v>
      </c>
      <c t="s" s="4" r="C27">
        <v>56</v>
      </c>
    </row>
    <row spans="1:3" r="28">
      <c t="s" s="4" r="A28">
        <v>105</v>
      </c>
      <c t="n" s="6" r="B28">
        <v>37216</v>
      </c>
      <c t="n" s="7" r="C28">
        <v>213167</v>
      </c>
    </row>
    <row spans="1:3" r="29">
      <c t="s" s="4" r="A29">
        <v>106</v>
      </c>
      <c t="n" s="6" r="B29">
        <v>74233</v>
      </c>
      <c t="n" s="6" r="C29">
        <v>596543</v>
      </c>
    </row>
    <row spans="1:3" r="30">
      <c t="s" s="4" r="A30">
        <v>107</v>
      </c>
      <c t="n" s="6" r="B30">
        <v>76906</v>
      </c>
      <c t="n" s="6" r="C30">
        <v>66981</v>
      </c>
    </row>
    <row spans="1:3" r="31">
      <c t="s" s="4" r="A31">
        <v>108</v>
      </c>
      <c t="n" s="6" r="B31">
        <v>11235</v>
      </c>
      <c t="n" s="7" r="C31">
        <v>24027</v>
      </c>
    </row>
    <row spans="1:3" r="32">
      <c t="s" s="4" r="A32">
        <v>109</v>
      </c>
      <c t="n" s="6" r="B32">
        <v>39781</v>
      </c>
      <c t="s" s="4" r="C32">
        <v>56</v>
      </c>
    </row>
    <row spans="1:3" r="33">
      <c t="s" s="4" r="A33">
        <v>110</v>
      </c>
      <c t="n" s="6" r="B33">
        <v>100053</v>
      </c>
      <c t="n" s="7" r="C33">
        <v>129011</v>
      </c>
    </row>
    <row spans="1:3" r="34">
      <c t="s" s="4" r="A34">
        <v>111</v>
      </c>
      <c t="n" s="6" r="B34">
        <v>29868</v>
      </c>
      <c t="n" s="6" r="C34">
        <v>47491</v>
      </c>
    </row>
    <row spans="1:3" r="35">
      <c t="s" s="4" r="A35">
        <v>112</v>
      </c>
      <c t="n" s="6" r="B35">
        <v>461787</v>
      </c>
      <c t="n" s="6" r="C35">
        <v>1204727</v>
      </c>
    </row>
    <row spans="1:3" r="36">
      <c t="s" s="4" r="A36">
        <v>113</v>
      </c>
      <c t="n" s="6" r="B36">
        <v>-440270</v>
      </c>
      <c t="n" s="6" r="C36">
        <v>-1195748</v>
      </c>
    </row>
    <row spans="1:3" r="37">
      <c t="s" s="3" r="A37">
        <v>114</v>
      </c>
    </row>
    <row spans="1:3" r="38">
      <c t="s" s="4" r="A38">
        <v>115</v>
      </c>
      <c t="n" s="6" r="B38">
        <v>-116905</v>
      </c>
      <c t="n" s="7" r="C38">
        <v>-267729</v>
      </c>
    </row>
    <row spans="1:3" r="39">
      <c t="s" s="4" r="A39">
        <v>116</v>
      </c>
      <c t="n" s="6" r="B39">
        <v>-43949</v>
      </c>
      <c t="s" s="4" r="C39">
        <v>56</v>
      </c>
    </row>
    <row spans="1:3" r="40">
      <c t="s" s="4" r="A40">
        <v>117</v>
      </c>
      <c t="n" s="6" r="B40">
        <v>-12244</v>
      </c>
      <c t="s" s="4" r="C40">
        <v>56</v>
      </c>
    </row>
    <row spans="1:3" r="41">
      <c t="s" s="4" r="A41">
        <v>118</v>
      </c>
      <c t="n" s="6" r="B41">
        <v>-173098</v>
      </c>
      <c t="n" s="7" r="C41">
        <v>-267729</v>
      </c>
    </row>
    <row spans="1:3" r="42">
      <c t="s" s="4" r="A42">
        <v>119</v>
      </c>
      <c t="n" s="6" r="B42">
        <v>-613368</v>
      </c>
      <c t="n" s="6" r="C42">
        <v>-1463477</v>
      </c>
    </row>
    <row spans="1:3" r="43">
      <c t="s" s="4" r="A43">
        <v>120</v>
      </c>
      <c t="n" s="6" r="B43">
        <v>95201</v>
      </c>
      <c t="n" s="6" r="C43">
        <v>135688</v>
      </c>
    </row>
    <row spans="1:3" r="44">
      <c t="s" s="4" r="A44">
        <v>121</v>
      </c>
      <c t="n" s="6" r="B44">
        <v>-518167</v>
      </c>
      <c t="n" s="6" r="C44">
        <v>-1327789</v>
      </c>
    </row>
    <row spans="1:3" r="45">
      <c t="s" s="3" r="A45">
        <v>122</v>
      </c>
    </row>
    <row spans="1:3" r="46">
      <c t="s" s="4" r="A46">
        <v>123</v>
      </c>
      <c t="n" s="6" r="B46">
        <v>-133194</v>
      </c>
      <c t="n" s="6" r="C46">
        <v>64536</v>
      </c>
    </row>
    <row spans="1:3" r="47">
      <c t="s" s="4" r="A47">
        <v>124</v>
      </c>
      <c t="n" s="7" r="B47">
        <v>-651361</v>
      </c>
      <c t="n" s="7" r="C47">
        <v>-1263253</v>
      </c>
    </row>
    <row spans="1:3" r="48">
      <c t="s" s="4" r="A48">
        <v>125</v>
      </c>
      <c t="s" s="4" r="B48">
        <v>56</v>
      </c>
      <c t="n" s="9" r="C48">
        <v>-0.01</v>
      </c>
    </row>
    <row spans="1:3" r="49">
      <c t="s" s="4" r="A49">
        <v>126</v>
      </c>
      <c t="n" s="6" r="B49">
        <v>137454350</v>
      </c>
      <c t="n" s="6" r="C49">
        <v>1068786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271</v>
      </c>
      <c t="s" s="2" r="B1">
        <v>2</v>
      </c>
      <c t="s" s="2" r="C1">
        <v>28</v>
      </c>
    </row>
    <row spans="1:3" r="2">
      <c t="s" s="3" r="A2">
        <v>272</v>
      </c>
    </row>
    <row spans="1:3" r="3">
      <c t="s" s="4" r="A3">
        <v>273</v>
      </c>
      <c t="n" s="7" r="B3">
        <v>6122670</v>
      </c>
    </row>
    <row spans="1:3" r="4">
      <c t="s" s="4" r="A4">
        <v>274</v>
      </c>
      <c t="n" s="7" r="B4">
        <v>-12395025</v>
      </c>
      <c t="n" s="7" r="C4">
        <v>-1187685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75</v>
      </c>
      <c t="s" s="2" r="B1">
        <v>2</v>
      </c>
      <c t="s" s="2" r="C1">
        <v>28</v>
      </c>
    </row>
    <row spans="1:3" r="2">
      <c t="s" s="3" r="A2">
        <v>276</v>
      </c>
    </row>
    <row spans="1:3" r="3">
      <c t="s" s="4" r="A3">
        <v>277</v>
      </c>
      <c t="n" s="7" r="B3">
        <v>346218</v>
      </c>
      <c t="n" s="7" r="C3">
        <v>394116</v>
      </c>
    </row>
    <row spans="1:3" r="4">
      <c t="s" s="4" r="A4">
        <v>278</v>
      </c>
      <c t="n" s="6" r="B4">
        <v>58150</v>
      </c>
      <c t="n" s="6" r="C4">
        <v>30862</v>
      </c>
    </row>
    <row spans="1:3" r="5">
      <c t="s" s="4" r="A5">
        <v>279</v>
      </c>
      <c t="n" s="6" r="B5">
        <v>-108882</v>
      </c>
      <c t="n" s="6" r="C5">
        <v>-102037</v>
      </c>
    </row>
    <row spans="1:3" r="6">
      <c t="s" s="4" r="A6">
        <v>280</v>
      </c>
      <c t="n" s="7" r="B6">
        <v>295486</v>
      </c>
      <c t="n" s="7" r="C6">
        <v>32294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s="1" r="A1">
        <v>281</v>
      </c>
      <c t="s" s="2" r="B1">
        <v>2</v>
      </c>
      <c t="s" s="2" r="C1">
        <v>28</v>
      </c>
    </row>
    <row spans="1:3" r="2">
      <c t="s" s="3" r="A2">
        <v>282</v>
      </c>
    </row>
    <row spans="1:3" r="3">
      <c t="s" s="4" r="A3">
        <v>283</v>
      </c>
      <c t="n" s="7" r="B3">
        <v>8367</v>
      </c>
      <c t="n" s="7" r="C3">
        <v>7194</v>
      </c>
    </row>
    <row spans="1:3" r="4">
      <c t="s" s="4" r="A4">
        <v>284</v>
      </c>
      <c t="n" s="6" r="B4">
        <v>36487</v>
      </c>
      <c t="n" s="6" r="C4">
        <v>36559</v>
      </c>
    </row>
    <row spans="1:3" r="5">
      <c t="s" s="4" r="A5">
        <v>280</v>
      </c>
      <c t="n" s="7" r="B5">
        <v>44854</v>
      </c>
      <c t="n" s="7" r="C5">
        <v>4375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85</v>
      </c>
      <c t="s" s="2" r="B1">
        <v>2</v>
      </c>
      <c t="s" s="2" r="C1">
        <v>28</v>
      </c>
    </row>
    <row spans="1:3" r="2">
      <c t="s" s="4" r="A2">
        <v>286</v>
      </c>
      <c t="n" s="7" r="B2">
        <v>3053641</v>
      </c>
    </row>
    <row spans="1:3" r="3">
      <c t="s" s="4" r="A3">
        <v>287</v>
      </c>
      <c t="n" s="6" r="B3">
        <v>852404</v>
      </c>
    </row>
    <row spans="1:3" r="4">
      <c t="s" s="4" r="A4">
        <v>288</v>
      </c>
      <c t="n" s="6" r="B4">
        <v>2201237</v>
      </c>
      <c t="n" s="7" r="C4">
        <v>2244082</v>
      </c>
    </row>
    <row spans="1:3" r="5">
      <c t="s" s="4" r="A5">
        <v>289</v>
      </c>
    </row>
    <row spans="1:3" r="6">
      <c t="s" s="4" r="A6">
        <v>286</v>
      </c>
      <c t="n" s="6" r="B6">
        <v>84771</v>
      </c>
    </row>
    <row spans="1:3" r="7">
      <c t="s" s="4" r="A7">
        <v>287</v>
      </c>
      <c t="n" s="6" r="B7">
        <v>4024</v>
      </c>
    </row>
    <row spans="1:3" r="8">
      <c t="s" s="4" r="A8">
        <v>288</v>
      </c>
      <c t="n" s="6" r="B8">
        <v>80747</v>
      </c>
      <c t="n" s="6" r="C8">
        <v>76415</v>
      </c>
    </row>
    <row spans="1:3" r="9">
      <c t="s" s="4" r="A9">
        <v>290</v>
      </c>
    </row>
    <row spans="1:3" r="10">
      <c t="s" s="4" r="A10">
        <v>286</v>
      </c>
      <c t="n" s="6" r="B10">
        <v>33002</v>
      </c>
    </row>
    <row spans="1:3" r="11">
      <c t="s" s="4" r="A11">
        <v>287</v>
      </c>
      <c t="n" s="6" r="B11">
        <v>21285</v>
      </c>
    </row>
    <row spans="1:3" r="12">
      <c t="s" s="4" r="A12">
        <v>288</v>
      </c>
      <c t="n" s="6" r="B12">
        <v>11717</v>
      </c>
      <c t="n" s="6" r="C12">
        <v>12311</v>
      </c>
    </row>
    <row spans="1:3" r="13">
      <c t="s" s="4" r="A13">
        <v>291</v>
      </c>
    </row>
    <row spans="1:3" r="14">
      <c t="s" s="4" r="A14">
        <v>286</v>
      </c>
      <c t="n" s="6" r="B14">
        <v>1539974</v>
      </c>
    </row>
    <row spans="1:3" r="15">
      <c t="s" s="4" r="A15">
        <v>287</v>
      </c>
      <c t="n" s="6" r="B15">
        <v>617941</v>
      </c>
    </row>
    <row spans="1:3" r="16">
      <c t="s" s="4" r="A16">
        <v>288</v>
      </c>
      <c t="n" s="6" r="B16">
        <v>922033</v>
      </c>
      <c t="n" s="6" r="C16">
        <v>1014976</v>
      </c>
    </row>
    <row spans="1:3" r="17">
      <c t="s" s="4" r="A17">
        <v>292</v>
      </c>
    </row>
    <row spans="1:3" r="18">
      <c t="s" s="4" r="A18">
        <v>286</v>
      </c>
      <c t="n" s="6" r="B18">
        <v>54482</v>
      </c>
    </row>
    <row spans="1:3" r="19">
      <c t="s" s="4" r="A19">
        <v>287</v>
      </c>
      <c t="n" s="6" r="B19">
        <v>22627</v>
      </c>
    </row>
    <row spans="1:3" r="20">
      <c t="s" s="4" r="A20">
        <v>288</v>
      </c>
      <c t="n" s="6" r="B20">
        <v>31855</v>
      </c>
      <c t="n" s="6" r="C20">
        <v>34186</v>
      </c>
    </row>
    <row spans="1:3" r="21">
      <c t="s" s="4" r="A21">
        <v>293</v>
      </c>
    </row>
    <row spans="1:3" r="22">
      <c t="s" s="4" r="A22">
        <v>286</v>
      </c>
      <c t="n" s="7" r="B22">
        <v>66179</v>
      </c>
    </row>
    <row spans="1:3" r="23">
      <c t="s" s="4" r="A23">
        <v>287</v>
      </c>
      <c t="s" s="4" r="B23">
        <v>56</v>
      </c>
    </row>
    <row spans="1:3" r="24">
      <c t="s" s="4" r="A24">
        <v>288</v>
      </c>
      <c t="n" s="7" r="B24">
        <v>66179</v>
      </c>
      <c t="n" s="6" r="C24">
        <v>62018</v>
      </c>
    </row>
    <row spans="1:3" r="25">
      <c t="s" s="4" r="A25">
        <v>294</v>
      </c>
    </row>
    <row spans="1:3" r="26">
      <c t="s" s="4" r="A26">
        <v>286</v>
      </c>
      <c t="n" s="6" r="B26">
        <v>1211233</v>
      </c>
    </row>
    <row spans="1:3" r="27">
      <c t="s" s="4" r="A27">
        <v>287</v>
      </c>
      <c t="n" s="6" r="B27">
        <v>161763</v>
      </c>
    </row>
    <row spans="1:3" r="28">
      <c t="s" s="4" r="A28">
        <v>288</v>
      </c>
      <c t="n" s="6" r="B28">
        <v>1049470</v>
      </c>
      <c t="n" s="6" r="C28">
        <v>1002325</v>
      </c>
    </row>
    <row spans="1:3" r="29">
      <c t="s" s="4" r="A29">
        <v>295</v>
      </c>
    </row>
    <row spans="1:3" r="30">
      <c t="s" s="4" r="A30">
        <v>286</v>
      </c>
      <c t="n" s="6" r="B30">
        <v>64000</v>
      </c>
    </row>
    <row spans="1:3" r="31">
      <c t="s" s="4" r="A31">
        <v>287</v>
      </c>
      <c t="n" s="6" r="B31">
        <v>24764</v>
      </c>
    </row>
    <row spans="1:3" r="32">
      <c t="s" s="4" r="A32">
        <v>288</v>
      </c>
      <c t="n" s="7" r="B32">
        <v>39236</v>
      </c>
      <c t="n" s="7" r="C32">
        <v>4185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spans="1:4" r="1">
      <c t="s" s="1" r="A1">
        <v>296</v>
      </c>
      <c t="s" s="2" r="B1">
        <v>1</v>
      </c>
    </row>
    <row spans="1:4" r="2">
      <c t="s" s="2" r="B2">
        <v>2</v>
      </c>
      <c t="s" s="2" r="C2">
        <v>81</v>
      </c>
      <c t="s" s="2" r="D2">
        <v>28</v>
      </c>
    </row>
    <row spans="1:4" r="3">
      <c t="s" s="3" r="A3">
        <v>297</v>
      </c>
    </row>
    <row spans="1:4" r="4">
      <c t="s" s="4" r="A4">
        <v>298</v>
      </c>
      <c t="n" s="7" r="B4">
        <v>97239</v>
      </c>
      <c t="n" s="7" r="D4">
        <v>147514</v>
      </c>
    </row>
    <row spans="1:4" r="5">
      <c t="s" s="4" r="A5">
        <v>287</v>
      </c>
      <c t="n" s="6" r="B5">
        <v>28743</v>
      </c>
      <c t="n" s="6" r="D5">
        <v>26968</v>
      </c>
    </row>
    <row spans="1:4" r="6">
      <c t="s" s="4" r="A6">
        <v>299</v>
      </c>
      <c t="n" s="6" r="B6">
        <v>1123331</v>
      </c>
      <c t="n" s="6" r="D6">
        <v>1052712</v>
      </c>
    </row>
    <row spans="1:4" r="7">
      <c t="s" s="4" r="A7">
        <v>287</v>
      </c>
      <c t="n" s="6" r="B7">
        <v>134275</v>
      </c>
      <c t="n" s="7" r="D7">
        <v>109382</v>
      </c>
    </row>
    <row spans="1:4" r="8">
      <c t="s" s="4" r="A8">
        <v>300</v>
      </c>
      <c t="n" s="7" r="B8">
        <v>20476</v>
      </c>
      <c t="n" s="7" r="C8">
        <v>1849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spans="1:2" r="1">
      <c t="s" s="1" r="A1">
        <v>301</v>
      </c>
      <c t="s" s="2" r="B1">
        <v>302</v>
      </c>
    </row>
    <row spans="1:2" r="2">
      <c t="s" s="3" r="A2">
        <v>303</v>
      </c>
    </row>
    <row spans="1:2" r="3">
      <c t="s" s="4" r="A3">
        <v>304</v>
      </c>
      <c t="n" s="7" r="B3">
        <v>475378</v>
      </c>
    </row>
    <row spans="1:2" r="4">
      <c t="s" s="4" r="A4">
        <v>305</v>
      </c>
      <c t="n" s="7" r="B4">
        <v>47537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306</v>
      </c>
      <c t="s" s="2" r="B1">
        <v>2</v>
      </c>
      <c t="s" s="2" r="C1">
        <v>28</v>
      </c>
    </row>
    <row spans="1:3" r="2">
      <c t="s" s="4" r="A2">
        <v>307</v>
      </c>
      <c t="n" s="7" r="B2">
        <v>268156</v>
      </c>
      <c t="n" s="7" r="C2">
        <v>251299</v>
      </c>
    </row>
    <row spans="1:3" r="3">
      <c t="s" s="4" r="A3">
        <v>308</v>
      </c>
    </row>
    <row spans="1:3" r="4">
      <c t="s" s="4" r="A4">
        <v>286</v>
      </c>
      <c t="n" s="6" r="B4">
        <v>2475424</v>
      </c>
    </row>
    <row spans="1:3" r="5">
      <c t="s" s="4" r="A5">
        <v>309</v>
      </c>
      <c t="n" s="6" r="B5">
        <v>-66726</v>
      </c>
    </row>
    <row spans="1:3" r="6">
      <c t="s" s="4" r="A6">
        <v>310</v>
      </c>
      <c t="n" s="7" r="B6">
        <v>-214054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311</v>
      </c>
      <c t="s" s="2" r="B1">
        <v>2</v>
      </c>
      <c t="s" s="2" r="C1">
        <v>28</v>
      </c>
    </row>
    <row spans="1:3" r="2">
      <c t="s" s="4" r="A2">
        <v>286</v>
      </c>
      <c t="n" s="7" r="B2">
        <v>28000</v>
      </c>
    </row>
    <row spans="1:3" r="3">
      <c t="s" s="4" r="A3">
        <v>287</v>
      </c>
      <c t="s" s="4" r="B3">
        <v>56</v>
      </c>
    </row>
    <row spans="1:3" r="4">
      <c t="s" s="4" r="A4">
        <v>288</v>
      </c>
      <c t="n" s="7" r="B4">
        <v>28000</v>
      </c>
      <c t="n" s="7" r="C4">
        <v>28000</v>
      </c>
    </row>
    <row spans="1:3" r="5">
      <c t="s" s="4" r="A5">
        <v>312</v>
      </c>
    </row>
    <row spans="1:3" r="6">
      <c t="s" s="4" r="A6">
        <v>286</v>
      </c>
      <c t="n" s="7" r="B6">
        <v>3000</v>
      </c>
    </row>
    <row spans="1:3" r="7">
      <c t="s" s="4" r="A7">
        <v>287</v>
      </c>
      <c t="s" s="4" r="B7">
        <v>56</v>
      </c>
    </row>
    <row spans="1:3" r="8">
      <c t="s" s="4" r="A8">
        <v>288</v>
      </c>
      <c t="n" s="7" r="B8">
        <v>3000</v>
      </c>
      <c t="n" s="6" r="C8">
        <v>3000</v>
      </c>
    </row>
    <row spans="1:3" r="9">
      <c t="s" s="4" r="A9">
        <v>313</v>
      </c>
    </row>
    <row spans="1:3" r="10">
      <c t="s" s="4" r="A10">
        <v>286</v>
      </c>
      <c t="n" s="7" r="B10">
        <v>7500</v>
      </c>
    </row>
    <row spans="1:3" r="11">
      <c t="s" s="4" r="A11">
        <v>287</v>
      </c>
      <c t="s" s="4" r="B11">
        <v>56</v>
      </c>
    </row>
    <row spans="1:3" r="12">
      <c t="s" s="4" r="A12">
        <v>288</v>
      </c>
      <c t="n" s="7" r="B12">
        <v>7500</v>
      </c>
      <c t="n" s="6" r="C12">
        <v>7500</v>
      </c>
    </row>
    <row spans="1:3" r="13">
      <c t="s" s="4" r="A13">
        <v>314</v>
      </c>
    </row>
    <row spans="1:3" r="14">
      <c t="s" s="4" r="A14">
        <v>286</v>
      </c>
      <c t="n" s="7" r="B14">
        <v>7500</v>
      </c>
    </row>
    <row spans="1:3" r="15">
      <c t="s" s="4" r="A15">
        <v>287</v>
      </c>
      <c t="s" s="4" r="B15">
        <v>56</v>
      </c>
    </row>
    <row spans="1:3" r="16">
      <c t="s" s="4" r="A16">
        <v>288</v>
      </c>
      <c t="n" s="7" r="B16">
        <v>7500</v>
      </c>
      <c t="n" s="6" r="C16">
        <v>7500</v>
      </c>
    </row>
    <row spans="1:3" r="17">
      <c t="s" s="4" r="A17">
        <v>315</v>
      </c>
    </row>
    <row spans="1:3" r="18">
      <c t="s" s="4" r="A18">
        <v>286</v>
      </c>
      <c t="n" s="7" r="B18">
        <v>10000</v>
      </c>
    </row>
    <row spans="1:3" r="19">
      <c t="s" s="4" r="A19">
        <v>287</v>
      </c>
      <c t="s" s="4" r="B19">
        <v>56</v>
      </c>
    </row>
    <row spans="1:3" r="20">
      <c t="s" s="4" r="A20">
        <v>288</v>
      </c>
      <c t="n" s="7" r="B20">
        <v>10000</v>
      </c>
      <c t="n" s="7" r="C20">
        <v>1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16</v>
      </c>
      <c t="s" s="2" r="B1">
        <v>2</v>
      </c>
      <c t="s" s="2" r="C1">
        <v>28</v>
      </c>
    </row>
    <row spans="1:3" r="2">
      <c t="s" s="3" r="A2">
        <v>317</v>
      </c>
    </row>
    <row spans="1:3" r="3">
      <c t="s" s="4" r="A3">
        <v>318</v>
      </c>
      <c t="n" s="7" r="B3">
        <v>1836949</v>
      </c>
      <c t="n" s="7" r="C3">
        <v>1732625</v>
      </c>
    </row>
    <row spans="1:3" r="4">
      <c t="s" s="4" r="A4">
        <v>319</v>
      </c>
      <c t="n" s="6" r="B4">
        <v>81975</v>
      </c>
      <c t="n" s="6" r="C4">
        <v>56640</v>
      </c>
    </row>
    <row spans="1:3" r="5">
      <c t="s" s="4" r="A5">
        <v>320</v>
      </c>
      <c t="n" s="6" r="B5">
        <v>313884</v>
      </c>
      <c t="n" s="6" r="C5">
        <v>245074</v>
      </c>
    </row>
    <row spans="1:3" r="6">
      <c t="s" s="4" r="A6">
        <v>321</v>
      </c>
      <c t="n" s="6" r="B6">
        <v>26416</v>
      </c>
      <c t="n" s="6" r="C6">
        <v>21644</v>
      </c>
    </row>
    <row spans="1:3" r="7">
      <c t="s" s="4" r="A7">
        <v>322</v>
      </c>
      <c t="n" s="6" r="B7">
        <v>9509</v>
      </c>
      <c t="n" s="6" r="C7">
        <v>8911</v>
      </c>
    </row>
    <row spans="1:3" r="8">
      <c t="s" s="4" r="A8">
        <v>323</v>
      </c>
      <c t="n" s="6" r="B8">
        <v>54969</v>
      </c>
      <c t="n" s="6" r="C8">
        <v>60859</v>
      </c>
    </row>
    <row spans="1:3" r="9">
      <c t="s" s="4" r="A9">
        <v>324</v>
      </c>
      <c t="n" s="6" r="B9">
        <v>60810</v>
      </c>
      <c t="n" s="6" r="C9">
        <v>56866</v>
      </c>
    </row>
    <row spans="1:3" r="10">
      <c t="s" s="4" r="A10">
        <v>280</v>
      </c>
      <c t="n" s="7" r="B10">
        <v>2384512</v>
      </c>
      <c t="n" s="7" r="C10">
        <v>218261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325</v>
      </c>
      <c t="s" s="2" r="B1">
        <v>2</v>
      </c>
      <c t="s" s="2" r="C1">
        <v>28</v>
      </c>
    </row>
    <row spans="1:3" r="2">
      <c t="s" s="4" r="A2">
        <v>326</v>
      </c>
    </row>
    <row spans="1:3" r="3">
      <c t="s" s="4" r="A3">
        <v>327</v>
      </c>
      <c t="n" s="7" r="B3">
        <v>115281</v>
      </c>
      <c t="n" s="7" r="C3">
        <v>115281</v>
      </c>
    </row>
    <row spans="1:3" r="4">
      <c t="s" s="4" r="A4">
        <v>328</v>
      </c>
    </row>
    <row spans="1:3" r="5">
      <c t="s" s="4" r="A5">
        <v>327</v>
      </c>
      <c t="n" s="6" r="B5">
        <v>17820</v>
      </c>
      <c t="n" s="6" r="C5">
        <v>16692</v>
      </c>
    </row>
    <row spans="1:3" r="6">
      <c t="s" s="4" r="A6">
        <v>329</v>
      </c>
    </row>
    <row spans="1:3" r="7">
      <c t="s" s="4" r="A7">
        <v>327</v>
      </c>
      <c t="n" s="6" r="B7">
        <v>9252</v>
      </c>
      <c t="n" s="7" r="C7">
        <v>12000</v>
      </c>
    </row>
    <row spans="1:3" r="8">
      <c t="s" s="4" r="A8">
        <v>330</v>
      </c>
    </row>
    <row spans="1:3" r="9">
      <c t="s" s="4" r="A9">
        <v>327</v>
      </c>
      <c t="n" s="6" r="B9">
        <v>5012</v>
      </c>
      <c t="s" s="4" r="C9">
        <v>56</v>
      </c>
    </row>
    <row spans="1:3" r="10">
      <c t="s" s="4" r="A10">
        <v>331</v>
      </c>
    </row>
    <row spans="1:3" r="11">
      <c t="s" s="4" r="A11">
        <v>327</v>
      </c>
      <c t="n" s="6" r="B11">
        <v>5012</v>
      </c>
      <c t="s" s="4" r="C11">
        <v>56</v>
      </c>
    </row>
    <row spans="1:3" r="12">
      <c t="s" s="4" r="A12">
        <v>332</v>
      </c>
    </row>
    <row spans="1:3" r="13">
      <c t="s" s="4" r="A13">
        <v>327</v>
      </c>
      <c t="n" s="7" r="B13">
        <v>310245</v>
      </c>
      <c t="n" s="7" r="C13">
        <v>2040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27</v>
      </c>
      <c t="s" s="2" r="B1">
        <v>1</v>
      </c>
    </row>
    <row spans="1:3" r="2">
      <c t="s" s="2" r="B2">
        <v>2</v>
      </c>
      <c t="s" s="2" r="C2">
        <v>81</v>
      </c>
    </row>
    <row spans="1:3" r="3">
      <c t="s" s="3" r="A3">
        <v>128</v>
      </c>
    </row>
    <row spans="1:3" r="4">
      <c t="s" s="4" r="A4">
        <v>119</v>
      </c>
      <c t="n" s="7" r="B4">
        <v>-613368</v>
      </c>
      <c t="n" s="7" r="C4">
        <v>-1463477</v>
      </c>
    </row>
    <row spans="1:3" r="5">
      <c t="s" s="3" r="A5">
        <v>129</v>
      </c>
    </row>
    <row spans="1:3" r="6">
      <c t="s" s="4" r="A6">
        <v>130</v>
      </c>
      <c t="s" s="4" r="B6">
        <v>56</v>
      </c>
      <c t="n" s="6" r="C6">
        <v>297516</v>
      </c>
    </row>
    <row spans="1:3" r="7">
      <c t="s" s="4" r="A7">
        <v>131</v>
      </c>
      <c t="n" s="7" r="B7">
        <v>26150</v>
      </c>
      <c t="n" s="6" r="C7">
        <v>7144</v>
      </c>
    </row>
    <row spans="1:3" r="8">
      <c t="s" s="4" r="A8">
        <v>132</v>
      </c>
      <c t="n" s="6" r="B8">
        <v>85788</v>
      </c>
      <c t="n" s="7" r="C8">
        <v>92164</v>
      </c>
    </row>
    <row spans="1:3" r="9">
      <c t="s" s="4" r="A9">
        <v>116</v>
      </c>
      <c t="n" s="6" r="B9">
        <v>43949</v>
      </c>
      <c t="s" s="4" r="C9">
        <v>56</v>
      </c>
    </row>
    <row spans="1:3" r="10">
      <c t="s" s="4" r="A10">
        <v>133</v>
      </c>
      <c t="n" s="6" r="B10">
        <v>46587</v>
      </c>
      <c t="n" s="7" r="C10">
        <v>489215</v>
      </c>
    </row>
    <row spans="1:3" r="11">
      <c t="s" s="4" r="A11">
        <v>134</v>
      </c>
      <c t="n" s="6" r="B11">
        <v>12244</v>
      </c>
      <c t="s" s="4" r="C11">
        <v>56</v>
      </c>
    </row>
    <row spans="1:3" r="12">
      <c t="s" s="3" r="A12">
        <v>135</v>
      </c>
    </row>
    <row spans="1:3" r="13">
      <c t="s" s="4" r="A13">
        <v>136</v>
      </c>
      <c t="n" s="6" r="B13">
        <v>27455</v>
      </c>
      <c t="n" s="7" r="C13">
        <v>146263</v>
      </c>
    </row>
    <row spans="1:3" r="14">
      <c t="s" s="4" r="A14">
        <v>137</v>
      </c>
      <c t="n" s="6" r="B14">
        <v>-1101</v>
      </c>
      <c t="n" s="6" r="C14">
        <v>144601</v>
      </c>
    </row>
    <row spans="1:3" r="15">
      <c t="s" s="4" r="A15">
        <v>138</v>
      </c>
      <c t="n" s="6" r="B15">
        <v>-101676</v>
      </c>
      <c t="n" s="6" r="C15">
        <v>3485</v>
      </c>
    </row>
    <row spans="1:3" r="16">
      <c t="s" s="4" r="A16">
        <v>34</v>
      </c>
      <c t="n" s="6" r="B16">
        <v>-17617</v>
      </c>
      <c t="n" s="6" r="C16">
        <v>-3699</v>
      </c>
    </row>
    <row spans="1:3" r="17">
      <c t="s" s="4" r="A17">
        <v>139</v>
      </c>
      <c t="n" s="6" r="B17">
        <v>222683</v>
      </c>
      <c t="n" s="6" r="C17">
        <v>17069</v>
      </c>
    </row>
    <row spans="1:3" r="18">
      <c t="s" s="4" r="A18">
        <v>50</v>
      </c>
      <c t="n" s="6" r="B18">
        <v>67387</v>
      </c>
      <c t="n" s="6" r="C18">
        <v>-31453</v>
      </c>
    </row>
    <row spans="1:3" r="19">
      <c t="s" s="4" r="A19">
        <v>140</v>
      </c>
      <c t="n" s="6" r="B19">
        <v>12528</v>
      </c>
      <c t="n" s="6" r="C19">
        <v>11383</v>
      </c>
    </row>
    <row spans="1:3" r="20">
      <c t="s" s="4" r="A20">
        <v>141</v>
      </c>
      <c t="n" s="6" r="B20">
        <v>-188991</v>
      </c>
      <c t="n" s="6" r="C20">
        <v>-289789</v>
      </c>
    </row>
    <row spans="1:3" r="21">
      <c t="s" s="3" r="A21">
        <v>142</v>
      </c>
    </row>
    <row spans="1:3" r="22">
      <c t="s" s="4" r="A22">
        <v>143</v>
      </c>
      <c t="n" s="6" r="B22">
        <v>-120496</v>
      </c>
      <c t="n" s="6" r="C22">
        <v>-400222</v>
      </c>
    </row>
    <row spans="1:3" r="23">
      <c t="s" s="4" r="A23">
        <v>144</v>
      </c>
      <c t="n" s="6" r="B23">
        <v>24678</v>
      </c>
      <c t="n" s="7" r="C23">
        <v>39000</v>
      </c>
    </row>
    <row spans="1:3" r="24">
      <c t="s" s="4" r="A24">
        <v>145</v>
      </c>
      <c t="n" s="6" r="B24">
        <v>27597</v>
      </c>
      <c t="s" s="4" r="C24">
        <v>56</v>
      </c>
    </row>
    <row spans="1:3" r="25">
      <c t="s" s="4" r="A25">
        <v>146</v>
      </c>
      <c t="n" s="6" r="B25">
        <v>-1076</v>
      </c>
      <c t="n" s="7" r="C25">
        <v>-8039</v>
      </c>
    </row>
    <row spans="1:3" r="26">
      <c t="s" s="4" r="A26">
        <v>147</v>
      </c>
      <c t="n" s="6" r="B26">
        <v>-69297</v>
      </c>
      <c t="n" s="6" r="C26">
        <v>-369261</v>
      </c>
    </row>
    <row spans="1:3" r="27">
      <c t="s" s="3" r="A27">
        <v>148</v>
      </c>
    </row>
    <row spans="1:3" r="28">
      <c t="s" s="4" r="A28">
        <v>44</v>
      </c>
      <c t="n" s="6" r="B28">
        <v>32265</v>
      </c>
      <c t="n" s="6" r="C28">
        <v>-8802</v>
      </c>
    </row>
    <row spans="1:3" r="29">
      <c t="s" s="4" r="A29">
        <v>37</v>
      </c>
      <c t="n" s="7" r="B29">
        <v>-13007</v>
      </c>
      <c t="n" s="6" r="C29">
        <v>-43320</v>
      </c>
    </row>
    <row spans="1:3" r="30">
      <c t="s" s="4" r="A30">
        <v>149</v>
      </c>
      <c t="s" s="4" r="B30">
        <v>56</v>
      </c>
      <c t="n" s="7" r="C30">
        <v>536327</v>
      </c>
    </row>
    <row spans="1:3" r="31">
      <c t="s" s="4" r="A31">
        <v>150</v>
      </c>
      <c t="n" s="7" r="B31">
        <v>115739</v>
      </c>
      <c t="s" s="4" r="C31">
        <v>56</v>
      </c>
    </row>
    <row spans="1:3" r="32">
      <c t="s" s="4" r="A32">
        <v>151</v>
      </c>
      <c t="s" s="4" r="B32">
        <v>56</v>
      </c>
      <c t="n" s="7" r="C32">
        <v>-12749</v>
      </c>
    </row>
    <row spans="1:3" r="33">
      <c t="s" s="4" r="A33">
        <v>152</v>
      </c>
      <c t="s" s="4" r="B33">
        <v>56</v>
      </c>
      <c t="n" s="6" r="C33">
        <v>-36020</v>
      </c>
    </row>
    <row spans="1:3" r="34">
      <c t="s" s="4" r="A34">
        <v>153</v>
      </c>
      <c t="n" s="7" r="B34">
        <v>-54027</v>
      </c>
      <c t="n" s="7" r="C34">
        <v>-114262</v>
      </c>
    </row>
    <row spans="1:3" r="35">
      <c t="s" s="4" r="A35">
        <v>154</v>
      </c>
      <c t="n" s="6" r="B35">
        <v>320000</v>
      </c>
      <c t="s" s="4" r="C35">
        <v>56</v>
      </c>
    </row>
    <row spans="1:3" r="36">
      <c t="s" s="4" r="A36">
        <v>155</v>
      </c>
      <c t="n" s="6" r="B36">
        <v>400970</v>
      </c>
      <c t="n" s="7" r="C36">
        <v>321174</v>
      </c>
    </row>
    <row spans="1:3" r="37">
      <c t="s" s="4" r="A37">
        <v>156</v>
      </c>
      <c t="n" s="6" r="B37">
        <v>-215748</v>
      </c>
      <c t="n" s="6" r="C37">
        <v>67402</v>
      </c>
    </row>
    <row spans="1:3" r="38">
      <c t="s" s="4" r="A38">
        <v>157</v>
      </c>
      <c t="n" s="6" r="B38">
        <v>-73066</v>
      </c>
      <c t="n" s="6" r="C38">
        <v>-270474</v>
      </c>
    </row>
    <row spans="1:3" r="39">
      <c t="s" s="4" r="A39">
        <v>158</v>
      </c>
      <c t="n" s="6" r="B39">
        <v>76657</v>
      </c>
      <c t="n" s="6" r="C39">
        <v>547936</v>
      </c>
    </row>
    <row spans="1:3" r="40">
      <c t="s" s="4" r="A40">
        <v>159</v>
      </c>
      <c t="n" s="7" r="B40">
        <v>3591</v>
      </c>
      <c t="n" s="6" r="C40">
        <v>277462</v>
      </c>
    </row>
    <row spans="1:3" r="41">
      <c t="s" s="3" r="A41">
        <v>160</v>
      </c>
    </row>
    <row spans="1:3" r="42">
      <c t="s" s="4" r="A42">
        <v>161</v>
      </c>
      <c t="s" s="4" r="B42">
        <v>56</v>
      </c>
      <c t="n" s="7" r="C42">
        <v>496573</v>
      </c>
    </row>
    <row spans="1:3" r="43">
      <c t="s" s="4" r="A43">
        <v>162</v>
      </c>
      <c t="n" s="7" r="B43">
        <v>15000</v>
      </c>
      <c t="s" s="4" r="C43">
        <v>56</v>
      </c>
    </row>
    <row spans="1:3" r="44">
      <c t="s" s="4" r="A44">
        <v>163</v>
      </c>
      <c t="n" s="6" r="B44">
        <v>1290</v>
      </c>
      <c t="s" s="4" r="C44">
        <v>56</v>
      </c>
    </row>
    <row spans="1:3" r="45">
      <c t="s" s="3" r="A45">
        <v>164</v>
      </c>
    </row>
    <row spans="1:3" r="46">
      <c t="s" s="4" r="A46">
        <v>165</v>
      </c>
      <c t="n" s="7" r="B46">
        <v>22086</v>
      </c>
      <c t="n" s="7" r="C46">
        <v>22543</v>
      </c>
    </row>
    <row spans="1:3" r="47">
      <c t="s" s="4" r="A47">
        <v>166</v>
      </c>
      <c t="s" s="4" r="B47">
        <v>56</v>
      </c>
      <c t="n" s="7" r="C47">
        <v>91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3</v>
      </c>
      <c t="s" s="2" r="B1">
        <v>2</v>
      </c>
      <c t="s" s="2" r="C1">
        <v>28</v>
      </c>
    </row>
    <row spans="1:3" r="2">
      <c t="s" s="3" r="A2">
        <v>334</v>
      </c>
    </row>
    <row spans="1:3" r="3">
      <c t="s" s="4" r="A3">
        <v>335</v>
      </c>
      <c t="n" s="7" r="B3">
        <v>138792</v>
      </c>
      <c t="n" s="7" r="C3">
        <v>130067</v>
      </c>
    </row>
    <row spans="1:3" r="4">
      <c t="s" s="4" r="A4">
        <v>336</v>
      </c>
      <c t="n" s="7" r="B4">
        <v>154222</v>
      </c>
      <c t="n" s="6" r="C4">
        <v>144526</v>
      </c>
    </row>
    <row spans="1:3" r="5">
      <c t="s" s="4" r="A5">
        <v>337</v>
      </c>
      <c t="s" s="4" r="B5">
        <v>56</v>
      </c>
      <c t="n" s="6" r="C5">
        <v>22798</v>
      </c>
    </row>
    <row spans="1:3" r="6">
      <c t="s" s="4" r="A6">
        <v>338</v>
      </c>
      <c t="n" s="7" r="B6">
        <v>293014</v>
      </c>
      <c t="n" s="6" r="C6">
        <v>297391</v>
      </c>
    </row>
    <row spans="1:3" r="7">
      <c t="s" s="4" r="A7">
        <v>339</v>
      </c>
      <c t="n" s="7" r="B7">
        <v>-293014</v>
      </c>
      <c t="n" s="6" r="C7">
        <v>-141788</v>
      </c>
    </row>
    <row spans="1:3" r="8">
      <c t="s" s="4" r="A8">
        <v>340</v>
      </c>
      <c t="s" s="4" r="B8">
        <v>56</v>
      </c>
      <c t="n" s="7" r="C8">
        <v>15560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1"/>
  </cols>
  <sheetData>
    <row spans="1:2" r="1">
      <c t="s" s="1" r="A1">
        <v>341</v>
      </c>
      <c t="s" s="2" r="B1">
        <v>302</v>
      </c>
    </row>
    <row spans="1:2" r="2">
      <c t="n" s="6" r="A2">
        <v>2016</v>
      </c>
      <c t="n" s="7" r="B2">
        <v>293014</v>
      </c>
    </row>
    <row spans="1:2" r="3">
      <c t="s" s="4" r="A3">
        <v>342</v>
      </c>
    </row>
    <row spans="1:2" r="4">
      <c t="n" s="6" r="A4">
        <v>2016</v>
      </c>
      <c t="n" s="7" r="B4">
        <v>38001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343</v>
      </c>
      <c t="s" s="2" r="B1">
        <v>2</v>
      </c>
      <c t="s" s="2" r="C1">
        <v>28</v>
      </c>
    </row>
    <row spans="1:3" r="2">
      <c t="s" s="3" r="A2">
        <v>344</v>
      </c>
    </row>
    <row spans="1:3" r="3">
      <c t="s" s="4" r="A3">
        <v>345</v>
      </c>
      <c t="n" s="7" r="B3">
        <v>747287</v>
      </c>
      <c t="n" s="7" r="C3">
        <v>700308</v>
      </c>
    </row>
    <row spans="1:3" r="4">
      <c t="s" s="4" r="A4">
        <v>346</v>
      </c>
      <c t="n" s="7" r="B4">
        <v>141370</v>
      </c>
      <c t="n" s="7" r="C4">
        <v>12690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7</v>
      </c>
      <c t="s" s="2" r="B1">
        <v>2</v>
      </c>
      <c t="s" s="2" r="C1">
        <v>28</v>
      </c>
    </row>
    <row spans="1:3" r="2">
      <c t="s" s="3" r="A2">
        <v>348</v>
      </c>
    </row>
    <row spans="1:3" r="3">
      <c t="s" s="4" r="A3">
        <v>349</v>
      </c>
      <c t="n" s="7" r="B3">
        <v>4773</v>
      </c>
      <c t="n" s="7" r="C3">
        <v>8849</v>
      </c>
    </row>
    <row spans="1:3" r="4">
      <c t="s" s="4" r="A4">
        <v>350</v>
      </c>
      <c t="n" s="6" r="B4">
        <v>7130</v>
      </c>
      <c t="n" s="6" r="C4">
        <v>10434</v>
      </c>
    </row>
    <row spans="1:3" r="5">
      <c t="s" s="4" r="A5">
        <v>351</v>
      </c>
      <c t="n" s="6" r="B5">
        <v>11136</v>
      </c>
      <c t="n" s="6" r="C5">
        <v>14750</v>
      </c>
    </row>
    <row spans="1:3" r="6">
      <c t="s" s="4" r="A6">
        <v>352</v>
      </c>
      <c t="n" s="6" r="B6">
        <v>17032</v>
      </c>
      <c t="n" s="6" r="C6">
        <v>15962</v>
      </c>
    </row>
    <row spans="1:3" r="7">
      <c t="s" s="4" r="A7">
        <v>353</v>
      </c>
      <c t="n" s="6" r="B7">
        <v>24866</v>
      </c>
      <c t="n" s="6" r="C7">
        <v>23303</v>
      </c>
    </row>
    <row spans="1:3" r="8">
      <c t="s" s="4" r="A8">
        <v>354</v>
      </c>
      <c t="n" s="6" r="B8">
        <v>41363</v>
      </c>
      <c t="n" s="6" r="C8">
        <v>43416</v>
      </c>
    </row>
    <row spans="1:3" r="9">
      <c t="s" s="4" r="A9">
        <v>355</v>
      </c>
      <c t="n" s="6" r="B9">
        <v>79593</v>
      </c>
      <c t="n" s="6" r="C9">
        <v>82050</v>
      </c>
    </row>
    <row spans="1:3" r="10">
      <c t="s" s="4" r="A10">
        <v>356</v>
      </c>
      <c t="n" s="6" r="B10">
        <v>104136</v>
      </c>
      <c t="n" s="6" r="C10">
        <v>104915</v>
      </c>
    </row>
    <row spans="1:3" r="11">
      <c t="s" s="4" r="A11">
        <v>357</v>
      </c>
      <c t="n" s="6" r="B11">
        <v>46025</v>
      </c>
      <c t="n" s="6" r="C11">
        <v>44926</v>
      </c>
    </row>
    <row spans="1:3" r="12">
      <c t="s" s="4" r="A12">
        <v>358</v>
      </c>
      <c t="n" s="6" r="B12">
        <v>15853</v>
      </c>
      <c t="n" s="6" r="C12">
        <v>15908</v>
      </c>
    </row>
    <row spans="1:3" r="13">
      <c t="s" s="4" r="A13">
        <v>359</v>
      </c>
      <c t="n" s="6" r="B13">
        <v>15313</v>
      </c>
      <c t="n" s="6" r="C13">
        <v>15282</v>
      </c>
    </row>
    <row spans="1:3" r="14">
      <c t="s" s="4" r="A14">
        <v>360</v>
      </c>
      <c t="n" s="6" r="B14">
        <v>40070</v>
      </c>
      <c t="n" s="6" r="C14">
        <v>39897</v>
      </c>
    </row>
    <row spans="1:3" r="15">
      <c t="s" s="4" r="A15">
        <v>360</v>
      </c>
      <c t="n" s="6" r="B15">
        <v>40070</v>
      </c>
      <c t="n" s="6" r="C15">
        <v>39897</v>
      </c>
    </row>
    <row spans="1:3" r="16">
      <c t="s" s="4" r="A16">
        <v>361</v>
      </c>
      <c t="n" s="6" r="B16">
        <v>17733</v>
      </c>
      <c t="n" s="6" r="C16">
        <v>16618</v>
      </c>
    </row>
    <row spans="1:3" r="17">
      <c t="s" s="4" r="A17">
        <v>362</v>
      </c>
      <c t="n" s="6" r="B17">
        <v>110879</v>
      </c>
      <c t="n" s="6" r="C17">
        <v>107536</v>
      </c>
    </row>
    <row spans="1:3" r="18">
      <c t="s" s="4" r="A18">
        <v>363</v>
      </c>
      <c t="n" s="7" r="B18">
        <v>125185</v>
      </c>
      <c t="n" s="6" r="C18">
        <v>123553</v>
      </c>
    </row>
    <row spans="1:3" r="19">
      <c t="s" s="4" r="A19">
        <v>364</v>
      </c>
      <c t="s" s="4" r="B19">
        <v>56</v>
      </c>
      <c t="n" s="6" r="C19">
        <v>47820</v>
      </c>
    </row>
    <row spans="1:3" r="20">
      <c t="s" s="4" r="A20">
        <v>249</v>
      </c>
      <c t="n" s="7" r="B20">
        <v>701157</v>
      </c>
      <c t="n" s="6" r="C20">
        <v>755116</v>
      </c>
    </row>
    <row spans="1:3" r="21">
      <c t="s" s="4" r="A21">
        <v>339</v>
      </c>
      <c t="n" s="6" r="B21">
        <v>-271619</v>
      </c>
      <c t="n" s="6" r="C21">
        <v>-309071</v>
      </c>
    </row>
    <row spans="1:3" r="22">
      <c t="s" s="4" r="A22">
        <v>340</v>
      </c>
      <c t="n" s="7" r="B22">
        <v>429538</v>
      </c>
      <c t="n" s="7" r="C22">
        <v>44604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365</v>
      </c>
      <c t="s" s="2" r="B1">
        <v>2</v>
      </c>
      <c t="s" s="2" r="C1">
        <v>28</v>
      </c>
    </row>
    <row spans="1:3" r="2">
      <c t="s" s="3" r="A2">
        <v>366</v>
      </c>
    </row>
    <row spans="1:3" r="3">
      <c t="n" s="6" r="A3">
        <v>2016</v>
      </c>
      <c t="n" s="7" r="B3">
        <v>278974</v>
      </c>
    </row>
    <row spans="1:3" r="4">
      <c t="n" s="6" r="A4">
        <v>2017</v>
      </c>
      <c t="n" s="6" r="B4">
        <v>248709</v>
      </c>
    </row>
    <row spans="1:3" r="5">
      <c t="n" s="6" r="A5">
        <v>2018</v>
      </c>
      <c t="n" s="6" r="B5">
        <v>198058</v>
      </c>
    </row>
    <row spans="1:3" r="6">
      <c t="n" s="6" r="A6">
        <v>2019</v>
      </c>
      <c t="n" s="6" r="B6">
        <v>85460</v>
      </c>
    </row>
    <row spans="1:3" r="7">
      <c t="n" s="6" r="A7">
        <v>2020</v>
      </c>
      <c t="n" s="6" r="B7">
        <v>12134</v>
      </c>
    </row>
    <row spans="1:3" r="8">
      <c t="s" s="4" r="A8">
        <v>367</v>
      </c>
      <c t="n" s="6" r="B8">
        <v>823335</v>
      </c>
    </row>
    <row spans="1:3" r="9">
      <c t="s" s="4" r="A9">
        <v>368</v>
      </c>
      <c t="n" s="6" r="B9">
        <v>-122178</v>
      </c>
    </row>
    <row spans="1:3" r="10">
      <c t="s" s="4" r="A10">
        <v>369</v>
      </c>
      <c t="n" s="6" r="B10">
        <v>701157</v>
      </c>
    </row>
    <row spans="1:3" r="11">
      <c t="s" s="4" r="A11">
        <v>339</v>
      </c>
      <c t="n" s="6" r="B11">
        <v>-271619</v>
      </c>
      <c t="n" s="7" r="C11">
        <v>-309071</v>
      </c>
    </row>
    <row spans="1:3" r="12">
      <c t="s" s="4" r="A12">
        <v>340</v>
      </c>
      <c t="n" s="7" r="B12">
        <v>429538</v>
      </c>
      <c t="n" s="7" r="C12">
        <v>44604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6"/>
  </cols>
  <sheetData>
    <row spans="1:4" r="1">
      <c t="s" s="1" r="A1">
        <v>370</v>
      </c>
      <c t="s" s="2" r="B1">
        <v>1</v>
      </c>
      <c t="s" s="2" r="D1">
        <v>371</v>
      </c>
    </row>
    <row spans="1:4" r="2">
      <c t="s" s="2" r="B2">
        <v>2</v>
      </c>
      <c t="s" s="2" r="C2">
        <v>81</v>
      </c>
      <c t="s" s="2" r="D2">
        <v>28</v>
      </c>
    </row>
    <row spans="1:4" r="3">
      <c t="s" s="4" r="A3">
        <v>115</v>
      </c>
      <c t="n" s="7" r="B3">
        <v>116905</v>
      </c>
      <c t="n" s="7" r="C3">
        <v>267729</v>
      </c>
    </row>
    <row spans="1:4" r="4">
      <c t="s" s="4" r="A4">
        <v>372</v>
      </c>
    </row>
    <row spans="1:4" r="5">
      <c t="s" s="4" r="A5">
        <v>373</v>
      </c>
      <c t="n" s="6" r="B5">
        <v>2919</v>
      </c>
      <c t="n" s="6" r="C5">
        <v>2887</v>
      </c>
    </row>
    <row spans="1:4" r="6">
      <c t="s" s="4" r="A6">
        <v>374</v>
      </c>
    </row>
    <row spans="1:4" r="7">
      <c t="s" s="4" r="A7">
        <v>373</v>
      </c>
      <c t="n" s="6" r="B7">
        <v>5311</v>
      </c>
      <c t="n" s="6" r="C7">
        <v>4257</v>
      </c>
    </row>
    <row spans="1:4" r="8">
      <c t="s" s="4" r="A8">
        <v>65</v>
      </c>
      <c t="n" s="7" r="B8">
        <v>428335</v>
      </c>
      <c t="n" s="6" r="C8">
        <v>428335</v>
      </c>
    </row>
    <row spans="1:4" r="9">
      <c t="s" s="4" r="A9">
        <v>115</v>
      </c>
      <c t="s" s="4" r="B9">
        <v>56</v>
      </c>
      <c t="n" s="7" r="C9">
        <v>191128</v>
      </c>
    </row>
    <row spans="1:4" r="10">
      <c t="s" s="4" r="A10">
        <v>375</v>
      </c>
      <c t="n" s="7" r="B10">
        <v>710990</v>
      </c>
      <c t="n" s="7" r="D10">
        <v>725990</v>
      </c>
    </row>
    <row spans="1:4" r="11">
      <c t="s" s="4" r="A11">
        <v>376</v>
      </c>
    </row>
    <row spans="1:4" r="12">
      <c t="s" s="4" r="A12">
        <v>373</v>
      </c>
      <c t="n" s="6" r="B12">
        <v>4353</v>
      </c>
      <c t="s" s="4" r="C12">
        <v>56</v>
      </c>
    </row>
    <row spans="1:4" r="13">
      <c t="s" s="4" r="A13">
        <v>65</v>
      </c>
      <c t="n" s="6" r="B13">
        <v>259164</v>
      </c>
      <c t="n" s="7" r="C13">
        <v>259164</v>
      </c>
    </row>
    <row spans="1:4" r="14">
      <c t="s" s="4" r="A14">
        <v>115</v>
      </c>
      <c t="n" s="7" r="C14">
        <v>8329</v>
      </c>
    </row>
    <row spans="1:4" r="15">
      <c t="s" s="4" r="A15">
        <v>375</v>
      </c>
      <c t="n" s="6" r="B15">
        <v>447000</v>
      </c>
      <c t="n" s="6" r="D15">
        <v>447000</v>
      </c>
    </row>
    <row spans="1:4" r="16">
      <c t="s" s="4" r="A16">
        <v>377</v>
      </c>
    </row>
    <row spans="1:4" r="17">
      <c t="s" s="4" r="A17">
        <v>373</v>
      </c>
      <c t="n" s="6" r="B17">
        <v>2645</v>
      </c>
      <c t="s" s="4" r="C17">
        <v>56</v>
      </c>
    </row>
    <row spans="1:4" r="18">
      <c t="s" s="4" r="A18">
        <v>65</v>
      </c>
      <c t="n" s="6" r="B18">
        <v>166500</v>
      </c>
      <c t="n" s="7" r="C18">
        <v>166500</v>
      </c>
    </row>
    <row spans="1:4" r="19">
      <c t="s" s="4" r="A19">
        <v>375</v>
      </c>
      <c t="n" s="7" r="B19">
        <v>277500</v>
      </c>
      <c t="n" s="7" r="D19">
        <v>2775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s>
  <sheetData>
    <row spans="1:4" r="1">
      <c t="s" s="1" r="A1">
        <v>378</v>
      </c>
      <c t="s" s="2" r="B1">
        <v>1</v>
      </c>
      <c t="s" s="2" r="D1">
        <v>371</v>
      </c>
    </row>
    <row spans="1:4" r="2">
      <c t="s" s="2" r="B2">
        <v>2</v>
      </c>
      <c t="s" s="2" r="C2">
        <v>81</v>
      </c>
      <c t="s" s="2" r="D2">
        <v>28</v>
      </c>
    </row>
    <row spans="1:4" r="3">
      <c t="s" s="4" r="A3">
        <v>379</v>
      </c>
      <c t="n" s="7" r="B3">
        <v>74233</v>
      </c>
      <c t="n" s="7" r="C3">
        <v>596543</v>
      </c>
    </row>
    <row spans="1:4" r="4">
      <c t="s" s="4" r="A4">
        <v>380</v>
      </c>
      <c t="n" s="6" r="B4">
        <v>39781</v>
      </c>
      <c t="s" s="4" r="C4">
        <v>56</v>
      </c>
    </row>
    <row spans="1:4" r="5">
      <c t="s" s="4" r="A5">
        <v>381</v>
      </c>
    </row>
    <row spans="1:4" r="6">
      <c t="s" s="4" r="A6">
        <v>382</v>
      </c>
      <c t="n" s="6" r="B6">
        <v>84727</v>
      </c>
      <c t="n" s="7" r="D6">
        <v>67108</v>
      </c>
    </row>
    <row spans="1:4" r="7">
      <c t="s" s="4" r="A7">
        <v>379</v>
      </c>
      <c t="n" s="6" r="B7">
        <v>30000</v>
      </c>
      <c t="n" s="7" r="C7">
        <v>30000</v>
      </c>
    </row>
    <row spans="1:4" r="8">
      <c t="s" s="4" r="A8">
        <v>383</v>
      </c>
    </row>
    <row spans="1:4" r="9">
      <c t="s" s="4" r="A9">
        <v>384</v>
      </c>
      <c t="n" s="7" r="B9">
        <v>93979</v>
      </c>
      <c t="n" s="6" r="D9">
        <v>81735</v>
      </c>
    </row>
    <row spans="1:4" r="10">
      <c t="s" s="4" r="A10">
        <v>385</v>
      </c>
    </row>
    <row spans="1:4" r="11">
      <c t="s" s="4" r="A11">
        <v>382</v>
      </c>
      <c t="s" s="4" r="B11">
        <v>56</v>
      </c>
      <c t="n" s="6" r="D11">
        <v>19500</v>
      </c>
    </row>
    <row spans="1:4" r="12">
      <c t="s" s="4" r="A12">
        <v>386</v>
      </c>
      <c t="s" s="4" r="B12">
        <v>56</v>
      </c>
      <c t="n" s="6" r="C12">
        <v>9000</v>
      </c>
    </row>
    <row spans="1:4" r="13">
      <c t="s" s="4" r="A13">
        <v>387</v>
      </c>
    </row>
    <row spans="1:4" r="14">
      <c t="s" s="4" r="A14">
        <v>382</v>
      </c>
      <c t="n" s="7" r="B14">
        <v>14980</v>
      </c>
      <c t="n" s="6" r="D14">
        <v>14980</v>
      </c>
    </row>
    <row spans="1:4" r="15">
      <c t="s" s="4" r="A15">
        <v>388</v>
      </c>
    </row>
    <row spans="1:4" r="16">
      <c t="s" s="4" r="A16">
        <v>382</v>
      </c>
      <c t="n" s="6" r="B16">
        <v>213956</v>
      </c>
      <c t="n" s="6" r="D16">
        <v>180240</v>
      </c>
    </row>
    <row spans="1:4" r="17">
      <c t="s" s="4" r="A17">
        <v>379</v>
      </c>
      <c t="n" s="6" r="B17">
        <v>34260</v>
      </c>
      <c t="n" s="7" r="C17">
        <v>46612</v>
      </c>
    </row>
    <row spans="1:4" r="18">
      <c t="s" s="4" r="A18">
        <v>386</v>
      </c>
      <c t="n" s="6" r="B18">
        <v>10777</v>
      </c>
      <c t="s" s="4" r="C18">
        <v>56</v>
      </c>
    </row>
    <row spans="1:4" r="19">
      <c t="s" s="4" r="A19">
        <v>380</v>
      </c>
      <c t="n" s="6" r="B19">
        <v>30000</v>
      </c>
      <c t="s" s="4" r="C19">
        <v>56</v>
      </c>
    </row>
    <row spans="1:4" r="20">
      <c t="s" s="4" r="A20">
        <v>389</v>
      </c>
    </row>
    <row spans="1:4" r="21">
      <c t="s" s="4" r="A21">
        <v>382</v>
      </c>
      <c t="n" s="7" r="B21">
        <v>118992</v>
      </c>
      <c t="n" s="7" r="D21">
        <v>86537</v>
      </c>
    </row>
    <row spans="1:4" r="22">
      <c t="s" s="4" r="A22">
        <v>379</v>
      </c>
      <c t="s" s="4" r="B22">
        <v>56</v>
      </c>
      <c t="n" s="7" r="C22">
        <v>492917</v>
      </c>
    </row>
    <row spans="1:4" r="23">
      <c t="s" s="4" r="A23">
        <v>386</v>
      </c>
      <c t="n" s="7" r="B23">
        <v>37500</v>
      </c>
      <c t="s" s="4" r="C23">
        <v>56</v>
      </c>
    </row>
    <row spans="1:4" r="24">
      <c t="s" s="4" r="A24">
        <v>139</v>
      </c>
      <c t="n" s="6" r="B24">
        <v>32455</v>
      </c>
      <c t="s" s="4" r="D24">
        <v>56</v>
      </c>
    </row>
    <row spans="1:4" r="25">
      <c t="s" s="4" r="A25">
        <v>390</v>
      </c>
    </row>
    <row spans="1:4" r="26">
      <c t="s" s="4" r="A26">
        <v>384</v>
      </c>
      <c t="n" s="6" r="B26">
        <v>38997</v>
      </c>
      <c t="n" s="7" r="D26">
        <v>27706</v>
      </c>
    </row>
    <row spans="1:4" r="27">
      <c t="s" s="4" r="A27">
        <v>391</v>
      </c>
    </row>
    <row spans="1:4" r="28">
      <c t="s" s="4" r="A28">
        <v>384</v>
      </c>
      <c t="n" s="6" r="B28">
        <v>595360</v>
      </c>
      <c t="n" s="6" r="D28">
        <v>469608</v>
      </c>
    </row>
    <row spans="1:4" r="29">
      <c t="s" s="4" r="A29">
        <v>392</v>
      </c>
    </row>
    <row spans="1:4" r="30">
      <c t="s" s="4" r="A30">
        <v>384</v>
      </c>
      <c t="n" s="6" r="B30">
        <v>66105</v>
      </c>
      <c t="n" s="6" r="D30">
        <v>66105</v>
      </c>
    </row>
    <row spans="1:4" r="31">
      <c t="s" s="4" r="A31">
        <v>393</v>
      </c>
    </row>
    <row spans="1:4" r="32">
      <c t="s" s="4" r="A32">
        <v>384</v>
      </c>
      <c t="n" s="6" r="B32">
        <v>6170</v>
      </c>
      <c t="n" s="7" r="D32">
        <v>5780</v>
      </c>
    </row>
    <row spans="1:4" r="33">
      <c t="s" s="4" r="A33">
        <v>394</v>
      </c>
    </row>
    <row spans="1:4" r="34">
      <c t="s" s="4" r="A34">
        <v>382</v>
      </c>
      <c t="n" s="6" r="B34">
        <v>49000</v>
      </c>
      <c t="s" s="4" r="D34">
        <v>56</v>
      </c>
    </row>
    <row spans="1:4" r="35">
      <c t="s" s="4" r="A35">
        <v>384</v>
      </c>
      <c t="n" s="6" r="B35">
        <v>5000</v>
      </c>
      <c t="n" s="7" r="D35">
        <v>3613</v>
      </c>
    </row>
    <row spans="1:4" r="36">
      <c t="s" s="4" r="A36">
        <v>139</v>
      </c>
      <c t="n" s="6" r="B36">
        <v>37004</v>
      </c>
      <c t="n" s="6" r="D36">
        <v>21262</v>
      </c>
    </row>
    <row spans="1:4" r="37">
      <c t="s" s="4" r="A37">
        <v>395</v>
      </c>
    </row>
    <row spans="1:4" r="38">
      <c t="s" s="4" r="A38">
        <v>382</v>
      </c>
      <c t="n" s="7" r="B38">
        <v>66655</v>
      </c>
      <c t="n" s="6" r="D38">
        <v>62466</v>
      </c>
    </row>
    <row spans="1:4" r="39">
      <c t="s" s="4" r="A39">
        <v>379</v>
      </c>
      <c t="s" s="4" r="B39">
        <v>56</v>
      </c>
      <c t="n" s="7" r="C39">
        <v>13085</v>
      </c>
    </row>
    <row spans="1:4" r="40">
      <c t="s" s="4" r="A40">
        <v>139</v>
      </c>
      <c t="n" s="7" r="B40">
        <v>63571</v>
      </c>
      <c t="n" s="6" r="D40">
        <v>59575</v>
      </c>
    </row>
    <row spans="1:4" r="41">
      <c t="s" s="4" r="A41">
        <v>396</v>
      </c>
    </row>
    <row spans="1:4" r="42">
      <c t="s" s="4" r="A42">
        <v>382</v>
      </c>
      <c t="n" s="6" r="B42">
        <v>9329</v>
      </c>
      <c t="n" s="6" r="D42">
        <v>4408</v>
      </c>
    </row>
    <row spans="1:4" r="43">
      <c t="s" s="4" r="A43">
        <v>397</v>
      </c>
    </row>
    <row spans="1:4" r="44">
      <c t="s" s="4" r="A44">
        <v>382</v>
      </c>
      <c t="n" s="6" r="B44">
        <v>66508</v>
      </c>
      <c t="n" s="6" r="D44">
        <v>24999</v>
      </c>
    </row>
    <row spans="1:4" r="45">
      <c t="s" s="4" r="A45">
        <v>379</v>
      </c>
      <c t="n" s="7" r="B45">
        <v>22062</v>
      </c>
      <c t="n" s="6" r="C45">
        <v>24158</v>
      </c>
    </row>
    <row spans="1:4" r="46">
      <c t="s" s="4" r="A46">
        <v>398</v>
      </c>
    </row>
    <row spans="1:4" r="47">
      <c t="s" s="4" r="A47">
        <v>399</v>
      </c>
      <c t="s" s="4" r="B47">
        <v>56</v>
      </c>
      <c t="n" s="7" r="C47">
        <v>56718</v>
      </c>
    </row>
    <row spans="1:4" r="48">
      <c t="s" s="4" r="A48">
        <v>396</v>
      </c>
    </row>
    <row spans="1:4" r="49">
      <c t="s" s="4" r="A49">
        <v>400</v>
      </c>
      <c t="s" s="4" r="C49">
        <v>56</v>
      </c>
      <c t="n" s="7" r="D49">
        <v>5493</v>
      </c>
    </row>
    <row spans="1:4" r="50">
      <c t="s" s="4" r="A50">
        <v>401</v>
      </c>
    </row>
    <row spans="1:4" r="51">
      <c t="s" s="4" r="A51">
        <v>400</v>
      </c>
      <c t="s" s="4" r="B51">
        <v>56</v>
      </c>
      <c t="n" s="7" r="C51">
        <v>1968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402</v>
      </c>
      <c t="s" s="2" r="B1">
        <v>1</v>
      </c>
    </row>
    <row spans="1:3" r="2">
      <c t="s" s="2" r="B2">
        <v>2</v>
      </c>
      <c t="s" s="2" r="C2">
        <v>28</v>
      </c>
    </row>
    <row spans="1:3" r="3">
      <c t="s" s="4" r="A3">
        <v>403</v>
      </c>
      <c t="n" s="7" r="B3">
        <v>4849</v>
      </c>
    </row>
    <row spans="1:3" r="4">
      <c t="s" s="4" r="A4">
        <v>397</v>
      </c>
    </row>
    <row spans="1:3" r="5">
      <c t="s" s="4" r="A5">
        <v>404</v>
      </c>
      <c t="n" s="6" r="B5">
        <v>171395</v>
      </c>
      <c t="n" s="7" r="C5">
        <v>171395</v>
      </c>
    </row>
    <row spans="1:3" r="6">
      <c t="s" s="4" r="A6">
        <v>388</v>
      </c>
    </row>
    <row spans="1:3" r="7">
      <c t="s" s="4" r="A7">
        <v>404</v>
      </c>
      <c t="n" s="6" r="B7">
        <v>486667</v>
      </c>
      <c t="n" s="6" r="C7">
        <v>486667</v>
      </c>
    </row>
    <row spans="1:3" r="8">
      <c t="s" s="4" r="A8">
        <v>405</v>
      </c>
    </row>
    <row spans="1:3" r="9">
      <c t="s" s="4" r="A9">
        <v>404</v>
      </c>
      <c t="n" s="7" r="B9">
        <v>360000</v>
      </c>
      <c t="n" s="7" r="C9">
        <v>36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5"/>
    <col customWidth="1" max="2" min="2" width="37"/>
  </cols>
  <sheetData>
    <row spans="1:2" r="1">
      <c t="s" s="1" r="A1">
        <v>406</v>
      </c>
      <c t="s" s="2" r="B1">
        <v>407</v>
      </c>
    </row>
    <row spans="1:2" r="2">
      <c t="s" s="3" r="A2">
        <v>408</v>
      </c>
    </row>
    <row spans="1:2" r="3">
      <c t="s" s="4" r="A3">
        <v>409</v>
      </c>
      <c t="n" s="6" r="B3">
        <v>3100000</v>
      </c>
    </row>
    <row spans="1:2" r="4">
      <c t="s" s="4" r="A4">
        <v>410</v>
      </c>
      <c t="n" s="6" r="B4">
        <v>3100000</v>
      </c>
    </row>
    <row spans="1:2" r="5">
      <c t="s" s="4" r="A5">
        <v>411</v>
      </c>
      <c t="n" s="9" r="B5">
        <v>0.1</v>
      </c>
    </row>
    <row spans="1:2" r="6">
      <c t="s" s="4" r="A6">
        <v>412</v>
      </c>
      <c t="n" s="9" r="B6">
        <v>0.1</v>
      </c>
    </row>
    <row spans="1:2" r="7">
      <c t="s" s="3" r="A7">
        <v>413</v>
      </c>
    </row>
    <row spans="1:2" r="8">
      <c t="s" s="4" r="A8">
        <v>414</v>
      </c>
      <c t="n" s="7" r="B8">
        <v>1364000</v>
      </c>
    </row>
    <row spans="1:2" r="9">
      <c t="s" s="4" r="A9">
        <v>415</v>
      </c>
      <c t="n" s="7" r="B9">
        <v>1364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30"/>
  </cols>
  <sheetData>
    <row spans="1:2" r="1">
      <c t="s" s="1" r="A1">
        <v>416</v>
      </c>
      <c t="s" s="2" r="B1">
        <v>1</v>
      </c>
    </row>
    <row spans="1:2" r="2">
      <c t="s" s="2" r="B2">
        <v>417</v>
      </c>
    </row>
    <row spans="1:2" r="3">
      <c t="s" s="3" r="A3">
        <v>418</v>
      </c>
    </row>
    <row spans="1:2" r="4">
      <c t="s" s="4" r="A4">
        <v>419</v>
      </c>
      <c t="n" s="9" r="B4">
        <v>0.1</v>
      </c>
    </row>
    <row spans="1:2" r="5">
      <c t="s" s="4" r="A5">
        <v>420</v>
      </c>
      <c t="n" s="6" r="B5">
        <v>3100000</v>
      </c>
    </row>
    <row spans="1:2" r="6">
      <c t="s" s="4" r="A6">
        <v>421</v>
      </c>
      <c t="s" s="4" r="B6">
        <v>422</v>
      </c>
    </row>
    <row spans="1:2" r="7">
      <c t="s" s="4" r="A7">
        <v>423</v>
      </c>
      <c t="n" s="9" r="B7">
        <v>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38"/>
    <col customWidth="1" max="2" min="2" width="30"/>
  </cols>
  <sheetData>
    <row spans="1:2" r="1">
      <c t="s" s="1" r="A1">
        <v>424</v>
      </c>
      <c t="s" s="2" r="B1">
        <v>1</v>
      </c>
    </row>
    <row spans="1:2" r="2">
      <c t="s" s="2" r="B2">
        <v>417</v>
      </c>
    </row>
    <row spans="1:2" r="3">
      <c t="s" s="3" r="A3">
        <v>425</v>
      </c>
    </row>
    <row spans="1:2" r="4">
      <c t="s" s="4" r="A4">
        <v>409</v>
      </c>
      <c t="n" s="6" r="B4">
        <v>3100000</v>
      </c>
    </row>
    <row spans="1:2" r="5">
      <c t="s" s="4" r="A5">
        <v>410</v>
      </c>
      <c t="n" s="6" r="B5">
        <v>3100000</v>
      </c>
    </row>
    <row spans="1:2" r="6">
      <c t="s" s="4" r="A6">
        <v>411</v>
      </c>
      <c t="n" s="9" r="B6">
        <v>0.1</v>
      </c>
    </row>
    <row spans="1:2" r="7">
      <c t="s" s="4" r="A7">
        <v>412</v>
      </c>
      <c t="n" s="9" r="B7">
        <v>0.1</v>
      </c>
    </row>
    <row spans="1:2" r="8">
      <c t="s" s="4" r="A8">
        <v>426</v>
      </c>
    </row>
    <row spans="1:2" r="9">
      <c t="s" s="3" r="A9">
        <v>425</v>
      </c>
    </row>
    <row spans="1:2" r="10">
      <c t="s" s="4" r="A10">
        <v>409</v>
      </c>
      <c t="n" s="6" r="B10">
        <v>2030000</v>
      </c>
    </row>
    <row spans="1:2" r="11">
      <c t="s" s="4" r="A11">
        <v>427</v>
      </c>
      <c t="n" s="6" r="B11">
        <v>800000</v>
      </c>
    </row>
    <row spans="1:2" r="12">
      <c t="s" s="4" r="A12">
        <v>428</v>
      </c>
      <c t="n" s="6" r="B12">
        <v>-800000</v>
      </c>
    </row>
    <row spans="1:2" r="13">
      <c t="s" s="4" r="A13">
        <v>410</v>
      </c>
      <c t="n" s="6" r="B13">
        <v>2030000</v>
      </c>
    </row>
    <row spans="1:2" r="14">
      <c t="s" s="4" r="A14">
        <v>411</v>
      </c>
      <c t="n" s="9" r="B14">
        <v>0.57</v>
      </c>
    </row>
    <row spans="1:2" r="15">
      <c t="s" s="4" r="A15">
        <v>429</v>
      </c>
      <c t="n" s="10" r="B15">
        <v>0.4</v>
      </c>
    </row>
    <row spans="1:2" r="16">
      <c t="s" s="4" r="A16">
        <v>430</v>
      </c>
      <c t="n" s="10" r="B16">
        <v>0.4</v>
      </c>
    </row>
    <row spans="1:2" r="17">
      <c t="s" s="4" r="A17">
        <v>412</v>
      </c>
      <c t="n" s="9" r="B17">
        <v>0.5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76"/>
    <col customWidth="1" max="3" min="3" width="14"/>
  </cols>
  <sheetData>
    <row spans="1:3" r="1">
      <c t="s" s="1" r="A1">
        <v>431</v>
      </c>
      <c t="s" s="2" r="B1">
        <v>1</v>
      </c>
    </row>
    <row spans="1:3" r="2">
      <c t="s" s="2" r="B2">
        <v>2</v>
      </c>
      <c t="s" s="2" r="C2">
        <v>28</v>
      </c>
    </row>
    <row spans="1:3" r="3">
      <c t="s" s="4" r="A3">
        <v>432</v>
      </c>
      <c t="n" s="6" r="B3">
        <v>2030000</v>
      </c>
    </row>
    <row spans="1:3" r="4">
      <c t="s" s="4" r="A4">
        <v>433</v>
      </c>
      <c t="n" s="9" r="B4">
        <v>0.1</v>
      </c>
      <c t="n" s="9" r="C4">
        <v>0.1</v>
      </c>
    </row>
    <row spans="1:3" r="5">
      <c t="s" s="4" r="A5">
        <v>434</v>
      </c>
    </row>
    <row spans="1:3" r="6">
      <c t="s" s="4" r="A6">
        <v>432</v>
      </c>
      <c t="n" s="6" r="B6">
        <v>100000</v>
      </c>
    </row>
    <row spans="1:3" r="7">
      <c t="s" s="4" r="A7">
        <v>433</v>
      </c>
      <c t="n" s="7" r="B7">
        <v>2</v>
      </c>
    </row>
    <row spans="1:3" r="8">
      <c t="s" s="4" r="A8">
        <v>435</v>
      </c>
      <c t="s" s="4" r="B8">
        <v>436</v>
      </c>
    </row>
    <row spans="1:3" r="9">
      <c t="s" s="4" r="A9">
        <v>437</v>
      </c>
    </row>
    <row spans="1:3" r="10">
      <c t="s" s="4" r="A10">
        <v>432</v>
      </c>
      <c t="n" s="6" r="B10">
        <v>1930000</v>
      </c>
    </row>
    <row spans="1:3" r="11">
      <c t="s" s="4" r="A11">
        <v>433</v>
      </c>
      <c t="n" s="9" r="B11">
        <v>0.5</v>
      </c>
    </row>
    <row spans="1:3" r="12">
      <c t="s" s="4" r="A12">
        <v>435</v>
      </c>
      <c t="s" s="4" r="B12">
        <v>4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439</v>
      </c>
      <c t="s" s="2" r="B1">
        <v>1</v>
      </c>
    </row>
    <row spans="1:2" r="2">
      <c t="s" s="2" r="B2">
        <v>302</v>
      </c>
    </row>
    <row spans="1:2" r="3">
      <c t="s" s="3" r="A3">
        <v>440</v>
      </c>
    </row>
    <row spans="1:2" r="4">
      <c t="s" s="4" r="A4">
        <v>441</v>
      </c>
      <c t="n" s="7" r="B4">
        <v>36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s="1" r="A1">
        <v>442</v>
      </c>
      <c t="s" s="2" r="B1">
        <v>1</v>
      </c>
    </row>
    <row spans="1:3" r="2">
      <c t="s" s="2" r="B2">
        <v>2</v>
      </c>
      <c t="s" s="2" r="C2">
        <v>81</v>
      </c>
    </row>
    <row spans="1:3" r="3">
      <c t="s" s="3" r="A3">
        <v>443</v>
      </c>
    </row>
    <row spans="1:3" r="4">
      <c t="s" s="4" r="A4">
        <v>444</v>
      </c>
      <c t="n" s="7" r="B4">
        <v>15817</v>
      </c>
      <c t="n" s="7" r="C4">
        <v>666428</v>
      </c>
    </row>
    <row spans="1:3" r="5">
      <c t="s" s="4" r="A5">
        <v>86</v>
      </c>
      <c t="n" s="6" r="B5">
        <v>4558</v>
      </c>
      <c t="n" s="6" r="C5">
        <v>47105</v>
      </c>
    </row>
    <row spans="1:3" r="6">
      <c t="s" s="4" r="A6">
        <v>445</v>
      </c>
      <c t="n" s="6" r="B6">
        <v>573684</v>
      </c>
      <c t="n" s="6" r="C6">
        <v>591275</v>
      </c>
    </row>
    <row spans="1:3" r="7">
      <c t="s" s="4" r="A7">
        <v>446</v>
      </c>
      <c t="n" s="6" r="B7">
        <v>-14292</v>
      </c>
      <c t="n" s="6" r="C7">
        <v>-18739</v>
      </c>
    </row>
    <row spans="1:3" r="8">
      <c t="s" s="4" r="A8">
        <v>447</v>
      </c>
      <c t="n" s="7" r="B8">
        <v>579767</v>
      </c>
      <c t="n" s="7" r="C8">
        <v>128606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448</v>
      </c>
      <c t="s" s="2" r="B1">
        <v>1</v>
      </c>
    </row>
    <row spans="1:3" r="2">
      <c t="s" s="2" r="B2">
        <v>2</v>
      </c>
      <c t="s" s="2" r="C2">
        <v>81</v>
      </c>
    </row>
    <row spans="1:3" r="3">
      <c t="s" s="3" r="A3">
        <v>449</v>
      </c>
    </row>
    <row spans="1:3" r="4">
      <c t="s" s="4" r="A4">
        <v>444</v>
      </c>
      <c t="n" s="7" r="B4">
        <v>-243634</v>
      </c>
      <c t="n" s="7" r="C4">
        <v>-422106</v>
      </c>
    </row>
    <row spans="1:3" r="5">
      <c t="s" s="4" r="A5">
        <v>86</v>
      </c>
      <c t="n" s="6" r="B5">
        <v>-17543</v>
      </c>
      <c t="n" s="6" r="C5">
        <v>7215</v>
      </c>
    </row>
    <row spans="1:3" r="6">
      <c t="s" s="4" r="A6">
        <v>445</v>
      </c>
      <c t="n" s="6" r="B6">
        <v>88082</v>
      </c>
      <c t="n" s="6" r="C6">
        <v>34275</v>
      </c>
    </row>
    <row spans="1:3" r="7">
      <c t="s" s="4" r="A7">
        <v>450</v>
      </c>
      <c t="n" s="6" r="B7">
        <v>-267175</v>
      </c>
      <c t="n" s="6" r="C7">
        <v>-815132</v>
      </c>
    </row>
    <row spans="1:3" r="8">
      <c t="s" s="4" r="A8">
        <v>451</v>
      </c>
      <c t="n" s="7" r="B8">
        <v>-440270</v>
      </c>
      <c t="n" s="7" r="C8">
        <v>-11957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0</v>
      </c>
      <c t="s" s="2" r="B1">
        <v>1</v>
      </c>
    </row>
    <row spans="1:2" r="2">
      <c t="s" s="2" r="B2">
        <v>2</v>
      </c>
    </row>
    <row spans="1:2" r="3">
      <c t="s" s="3" r="A3">
        <v>168</v>
      </c>
    </row>
    <row spans="1:2" r="4">
      <c t="s" s="4" r="A4">
        <v>170</v>
      </c>
      <c t="s" s="4" r="B4">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2</v>
      </c>
      <c t="s" s="2" r="B1">
        <v>1</v>
      </c>
    </row>
    <row spans="1:2" r="2">
      <c t="s" s="2" r="B2">
        <v>2</v>
      </c>
    </row>
    <row spans="1:2" r="3">
      <c t="s" s="3" r="A3">
        <v>168</v>
      </c>
    </row>
    <row spans="1:2" r="4">
      <c t="s" s="4" r="A4">
        <v>172</v>
      </c>
      <c t="s" s="4" r="B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4</v>
      </c>
      <c t="s" s="2" r="B1">
        <v>1</v>
      </c>
    </row>
    <row spans="1:2" r="2">
      <c t="s" s="2" r="B2">
        <v>2</v>
      </c>
    </row>
    <row spans="1:2" r="3">
      <c t="s" s="3" r="A3">
        <v>168</v>
      </c>
    </row>
    <row spans="1:2" r="4">
      <c t="s" s="4" r="A4">
        <v>174</v>
      </c>
      <c t="s" s="4" r="B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1. Basis of Presentation</vt:lpstr>
      <vt:lpstr>2. Significant Accounting Polic</vt:lpstr>
      <vt:lpstr>3. Accounts Receivable</vt:lpstr>
      <vt:lpstr>4. Inventory</vt:lpstr>
      <vt:lpstr>5. Property and Equipment</vt:lpstr>
      <vt:lpstr>6. Assets Held For Sale</vt:lpstr>
      <vt:lpstr>7. Goodwill</vt:lpstr>
      <vt:lpstr>8. Intangible Assets</vt:lpstr>
      <vt:lpstr>9. Accounts Payable and Accrued</vt:lpstr>
      <vt:lpstr>10. Loans Payable</vt:lpstr>
      <vt:lpstr>11. Long-term Debt</vt:lpstr>
      <vt:lpstr>12. Grant Payable</vt:lpstr>
      <vt:lpstr>13. Capital Lease Obligations</vt:lpstr>
      <vt:lpstr>14. Convertible Debt</vt:lpstr>
      <vt:lpstr>15. Related Party Transactions</vt:lpstr>
      <vt:lpstr>16. Common Stock</vt:lpstr>
      <vt:lpstr>17. Stock Options</vt:lpstr>
      <vt:lpstr>18. Share Purchase Warrants</vt:lpstr>
      <vt:lpstr>19. Commitments and Contingenci</vt:lpstr>
      <vt:lpstr>20. Segmented Information</vt:lpstr>
      <vt:lpstr>21. Subsequent Events</vt:lpstr>
      <vt:lpstr>2. Significant Accounting Pol27</vt:lpstr>
      <vt:lpstr>3. Accounts Receivable (Tables)</vt:lpstr>
      <vt:lpstr>4. Inventory (Tables)</vt:lpstr>
      <vt:lpstr>5. Property and Equipment (Tabl</vt:lpstr>
      <vt:lpstr>6. Assets Held For Sale (Tables</vt:lpstr>
      <vt:lpstr>7. Goodwill (Tables)</vt:lpstr>
      <vt:lpstr>8. Intangible Assets (Tables)</vt:lpstr>
      <vt:lpstr>9. Accounts Payable and Accru34</vt:lpstr>
      <vt:lpstr>11. Long-term Debt (Tables)</vt:lpstr>
      <vt:lpstr>13. Capital Lease Obligations (</vt:lpstr>
      <vt:lpstr>17. Stock Options (Tables)</vt:lpstr>
      <vt:lpstr>18. Share Purchase Warrants (Ta</vt:lpstr>
      <vt:lpstr>20. Segmented Information (Tabl</vt:lpstr>
      <vt:lpstr>1. Basis of Presentation (Detai</vt:lpstr>
      <vt:lpstr>3. Accounts Receivable (Details</vt:lpstr>
      <vt:lpstr>4. Inventory (Details)</vt:lpstr>
      <vt:lpstr>5. Property and Equipment (Deta</vt:lpstr>
      <vt:lpstr>5. Property and Equipment (De44</vt:lpstr>
      <vt:lpstr>6. Assets Held For Sale (Detail</vt:lpstr>
      <vt:lpstr>7. Goodwill (Details)</vt:lpstr>
      <vt:lpstr>8. Intangible Assets (Details)</vt:lpstr>
      <vt:lpstr>9. Accounts Payable and Accru48</vt:lpstr>
      <vt:lpstr>10. Loans Payable (Details Narr</vt:lpstr>
      <vt:lpstr>11. Long-term Debt (Details)</vt:lpstr>
      <vt:lpstr>11. Long-term Debt (Details 1)</vt:lpstr>
      <vt:lpstr>12. Grant Payable (Details Narr</vt:lpstr>
      <vt:lpstr>13. Capital Lease Obligations53</vt:lpstr>
      <vt:lpstr>13. Capital Lease Obligations54</vt:lpstr>
      <vt:lpstr>14. Convertible Debt (Details N</vt:lpstr>
      <vt:lpstr>15. Related Party Transactions </vt:lpstr>
      <vt:lpstr>16. Common Stock (Details Narra</vt:lpstr>
      <vt:lpstr>17. Stock Options (Details)</vt:lpstr>
      <vt:lpstr>17. Stock Options (Details 1)</vt:lpstr>
      <vt:lpstr>18. Share Purchase Warrants (De</vt:lpstr>
      <vt:lpstr>18. Share Purchase Warrants (61</vt:lpstr>
      <vt:lpstr>19. Commitments and Contingen62</vt:lpstr>
      <vt:lpstr>20. Segmented Information (Deta</vt:lpstr>
      <vt:lpstr>20. Segmented Information (De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0T14:54:49Z</dcterms:created>
  <dcterms:modified xmlns:dcterms="http://purl.org/dc/terms/" xmlns:xsi="http://www.w3.org/2001/XMLSchema-instance" xsi:type="dcterms:W3CDTF">2016-05-20T14:54:49Z</dcterms:modified>
  <dc:title xmlns:dc="http://purl.org/dc/elements/1.1/">Untitled</dc:title>
  <dc:description xmlns:dc="http://purl.org/dc/elements/1.1/"/>
  <dc:subject xmlns:dc="http://purl.org/dc/elements/1.1/"/>
  <cp:keywords/>
  <cp:category/>
</cp:coreProperties>
</file>